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Condensed Consolidated Statemen" sheetId="5" state="visible" r:id="rId5"/>
    <sheet xmlns:r="http://schemas.openxmlformats.org/officeDocument/2006/relationships" name="Unaudited Condensed Consolida_2" sheetId="6" state="visible" r:id="rId6"/>
    <sheet xmlns:r="http://schemas.openxmlformats.org/officeDocument/2006/relationships" name="Description of Organization and" sheetId="7" state="visible" r:id="rId7"/>
    <sheet xmlns:r="http://schemas.openxmlformats.org/officeDocument/2006/relationships" name="Basis of Presentation and Sign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Derivative Warrant Liabilities" sheetId="12" state="visible" r:id="rId12"/>
    <sheet xmlns:r="http://schemas.openxmlformats.org/officeDocument/2006/relationships" name="Class A Common Stock Subject to"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Basis of Presentation and Sig_2" sheetId="18" state="visible" r:id="rId18"/>
    <sheet xmlns:r="http://schemas.openxmlformats.org/officeDocument/2006/relationships" name="Class A Common Stock Subject 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Basis of Presentation and Sig_3" sheetId="22" state="visible" r:id="rId22"/>
    <sheet xmlns:r="http://schemas.openxmlformats.org/officeDocument/2006/relationships" name="Basis of Presentation and Sig_4" sheetId="23" state="visible" r:id="rId23"/>
    <sheet xmlns:r="http://schemas.openxmlformats.org/officeDocument/2006/relationships" name="Basis of Presentation and Sig_5" sheetId="24" state="visible" r:id="rId24"/>
    <sheet xmlns:r="http://schemas.openxmlformats.org/officeDocument/2006/relationships" name="Initial Public Offering (Detail"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Derivative Warrant Liabilities " sheetId="28" state="visible" r:id="rId28"/>
    <sheet xmlns:r="http://schemas.openxmlformats.org/officeDocument/2006/relationships" name="Class A Common Stock Subject _3" sheetId="29" state="visible" r:id="rId29"/>
    <sheet xmlns:r="http://schemas.openxmlformats.org/officeDocument/2006/relationships" name="Class A Common Stock Subject _4" sheetId="30" state="visible" r:id="rId30"/>
    <sheet xmlns:r="http://schemas.openxmlformats.org/officeDocument/2006/relationships" name="Stockholders' Equity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23, 2021</t>
        </is>
      </c>
    </row>
    <row r="3">
      <c r="A3" s="3" t="inlineStr">
        <is>
          <t>Document Information Line Items</t>
        </is>
      </c>
    </row>
    <row r="4">
      <c r="A4" s="4" t="inlineStr">
        <is>
          <t>Entity Registrant Name</t>
        </is>
      </c>
      <c r="B4" s="4" t="inlineStr">
        <is>
          <t>DOCGO INC.</t>
        </is>
      </c>
    </row>
    <row r="5">
      <c r="A5" s="4" t="inlineStr">
        <is>
          <t>Trading Symbol</t>
        </is>
      </c>
      <c r="B5" s="4" t="inlineStr">
        <is>
          <t>DCGO</t>
        </is>
      </c>
    </row>
    <row r="6">
      <c r="A6" s="4" t="inlineStr">
        <is>
          <t>Document Type</t>
        </is>
      </c>
      <c r="B6" s="4" t="inlineStr">
        <is>
          <t>10-Q/A</t>
        </is>
      </c>
    </row>
    <row r="7">
      <c r="A7" s="4" t="inlineStr">
        <is>
          <t>Current Fiscal Year End Date</t>
        </is>
      </c>
      <c r="B7" s="4" t="inlineStr">
        <is>
          <t>--12-31</t>
        </is>
      </c>
    </row>
    <row r="8">
      <c r="A8" s="4" t="inlineStr">
        <is>
          <t>Entity Common Stock, Shares Outstanding</t>
        </is>
      </c>
      <c r="C8" s="5" t="n">
        <v>100069438</v>
      </c>
    </row>
    <row r="9">
      <c r="A9" s="4" t="inlineStr">
        <is>
          <t>Amendment Flag</t>
        </is>
      </c>
      <c r="B9" s="4" t="inlineStr">
        <is>
          <t>true</t>
        </is>
      </c>
    </row>
    <row r="10">
      <c r="A10" s="4" t="inlineStr">
        <is>
          <t>Amendment Description</t>
        </is>
      </c>
      <c r="B10" s="4" t="inlineStr">
        <is>
          <t>This Amendment No. 1 (“Amendment
No. 1”) on Form 10-Q/A amends the Form 10-Q of DocGo Inc. as of and for the period ended September 20, 2021, as filed with the
Securities and Exchange Commission (“SEC”) on November 15, 2021 (the “Original Filing”).The Company has re-evaluated the
Company’s application of ASC 480-10-S99-3A to its accounting classification of the redeemable Class A common stock, par value
$0.0001 per share (the “Public Shares”), issued as part of the units sold in the Company’s initial public offering
(the “IPO”) on October 19, 2020. Historically, a portion of the Public Shares was classified as permanent equity to
maintain stockholders’ equity greater than $5 million on the basis that the Company will not redeem its Public Shares in an
amount that would cause its net tangible assets to be less than $5,000,001, as described in the Company’s amended and restated
certificate of incorporation as it existed prior to consummation of the Business Combination (the “Charter”).
Previously, the Company did not consider redeemable stock classified as temporary equity as part of net tangible assets. Pursuant to
such re-evaluation, the Company's management has revised this interpretation to include temporary equity in net tangible assets and
determined that the Public Shares include certain provisions that require classification of all of the Public Shares as temporary
equity. In addition, in connection with the change in presentation for the Public Shares, the Company determined it should restate
its earnings per share calculation to allocate income and losses shared pro rata between the two classes of common stock shares.
This presentation contemplates a Business Combination as the most likely outcome, in which case, both classes of common stock share
pro rata in the income and losses of the Company.Therefore, on November 22,
2021, the Company’s management and the audit committee of the Company’s board of directors (the “Audit Committee”)
concluded that the Company’s previously issued: (i) unaudited condensed consolidated financial statements included in the Quarterly
Report on Form 10-Q for the quarterly period ended March 31, 2021 filed with the SEC on June 3, 2021; (ii) unaudited condensed consolidated
financial statements included in the Company’s Quarterly Report on Form 10-Q for the quarterly period ended June 30, 2021 filed
with the SEC on August 11, 2021; and (iii) unaudited condensed consolidated financial statements included in the Quarterly Report on
Form 10-Q for the quarterly period ended September 30, 2021 filed with the SEC on November 15, 2021 (collectively, the “Affected
Quarterly Periods”), should be restated to report all Public Shares as temporary equity and should no longer be relied upon. As
such, in this Form 10-Q/A for the period ended September 30, 2021 the Company has restated its unaudited condensed consolidated financial
statements for the Affected Quarterly Periods.The restatement does not have
an impact on its cash position and cash held in the trust account established in connection with the IPO (the “Trust Account”).The Company’s management
has concluded that a material weakness exists in the Company’s internal control over financial reporting and that the Company’s
disclosure controls and procedures were not effective. The Company’s remediation plan with respect to such material weakness is
described in this Form 10-Q/A.We are filing this Amendment
No. 1 to amend and restate the Affected Quarterly Periods. The following items have been amended to reflect the restatements:Part I, Item 1. Financial
StatementsPart I, Item 2, Management’s
Discussion and Analysis of Financial Condition and Results of OperationsPart I, Item 4. Controls
and ProceduresPart II, Item 1A. Risk
FactorsIn addition, the Company’s
Chief Executive Officer and Chief Financial Officer have provided new certifications dated as of the date of this filing in connection
with this Form 10-Q/A (Exhibits 31.1, 31.2, 32.1 and 32.2).Except as described above,
no other information included in this Quarterly Report on Form 10-Q/A of DocGo is being amended or updated by this Amendment No. 1 and,
other than as described herein, this Amendment No. 1 does not purport to reflect any information or events subsequent to the Original
Filing. Accordingly, this Amendment No. 1 should be read in conjunction with the Original Filing.</t>
        </is>
      </c>
    </row>
    <row r="11">
      <c r="A11" s="4" t="inlineStr">
        <is>
          <t>Entity Central Index Key</t>
        </is>
      </c>
      <c r="B11" s="4" t="inlineStr">
        <is>
          <t>0001822359</t>
        </is>
      </c>
    </row>
    <row r="12">
      <c r="A12" s="4" t="inlineStr">
        <is>
          <t>Entity Current Reporting Status</t>
        </is>
      </c>
      <c r="B12" s="4" t="inlineStr">
        <is>
          <t>Yes</t>
        </is>
      </c>
    </row>
    <row r="13">
      <c r="A13" s="4" t="inlineStr">
        <is>
          <t>Entity Filer Category</t>
        </is>
      </c>
      <c r="B13" s="4" t="inlineStr">
        <is>
          <t>Non-accelerated Filer</t>
        </is>
      </c>
    </row>
    <row r="14">
      <c r="A14" s="4" t="inlineStr">
        <is>
          <t>Document Period End Date</t>
        </is>
      </c>
      <c r="B14" s="4" t="inlineStr">
        <is>
          <t>Sep. 30,
		2021</t>
        </is>
      </c>
    </row>
    <row r="15">
      <c r="A15" s="4" t="inlineStr">
        <is>
          <t>Document Fiscal Year Focus</t>
        </is>
      </c>
      <c r="B15" s="4" t="inlineStr">
        <is>
          <t>2021</t>
        </is>
      </c>
    </row>
    <row r="16">
      <c r="A16" s="4" t="inlineStr">
        <is>
          <t>Document Fiscal Period Focus</t>
        </is>
      </c>
      <c r="B16" s="4" t="inlineStr">
        <is>
          <t>Q3</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Document Quarterly Report</t>
        </is>
      </c>
      <c r="B21" s="4" t="inlineStr">
        <is>
          <t>true</t>
        </is>
      </c>
    </row>
    <row r="22">
      <c r="A22" s="4" t="inlineStr">
        <is>
          <t>Document Transition Report</t>
        </is>
      </c>
      <c r="B22" s="4" t="inlineStr">
        <is>
          <t>false</t>
        </is>
      </c>
    </row>
    <row r="23">
      <c r="A23" s="4" t="inlineStr">
        <is>
          <t>Entity Incorporation, State or Country Code</t>
        </is>
      </c>
      <c r="B23" s="4" t="inlineStr">
        <is>
          <t>DE</t>
        </is>
      </c>
    </row>
    <row r="24">
      <c r="A24" s="4" t="inlineStr">
        <is>
          <t>Entity File Number</t>
        </is>
      </c>
      <c r="B24" s="4" t="inlineStr">
        <is>
          <t>001-39618</t>
        </is>
      </c>
    </row>
    <row r="25">
      <c r="A25" s="4" t="inlineStr">
        <is>
          <t>Entity Tax Identification Number</t>
        </is>
      </c>
      <c r="B25" s="4" t="inlineStr">
        <is>
          <t>85-2515483</t>
        </is>
      </c>
    </row>
    <row r="26">
      <c r="A26" s="4" t="inlineStr">
        <is>
          <t>Entity Address, Address Line One</t>
        </is>
      </c>
      <c r="B26" s="4" t="inlineStr">
        <is>
          <t>35 West 35th Street,</t>
        </is>
      </c>
    </row>
    <row r="27">
      <c r="A27" s="4" t="inlineStr">
        <is>
          <t>Entity Address, Address Line Two</t>
        </is>
      </c>
      <c r="B27" s="4" t="inlineStr">
        <is>
          <t>Floor 6</t>
        </is>
      </c>
    </row>
    <row r="28">
      <c r="A28" s="4" t="inlineStr">
        <is>
          <t>Entity Address, City or Town</t>
        </is>
      </c>
      <c r="B28" s="4" t="inlineStr">
        <is>
          <t>New York</t>
        </is>
      </c>
    </row>
    <row r="29">
      <c r="A29" s="4" t="inlineStr">
        <is>
          <t>Entity Address, State or Province</t>
        </is>
      </c>
      <c r="B29" s="4" t="inlineStr">
        <is>
          <t>NY</t>
        </is>
      </c>
    </row>
    <row r="30">
      <c r="A30" s="4" t="inlineStr">
        <is>
          <t>Entity Address, Postal Zip Code</t>
        </is>
      </c>
      <c r="B30" s="4" t="inlineStr">
        <is>
          <t>10001</t>
        </is>
      </c>
    </row>
    <row r="31">
      <c r="A31" s="4" t="inlineStr">
        <is>
          <t>City Area Code</t>
        </is>
      </c>
      <c r="B31" s="4" t="inlineStr">
        <is>
          <t>(844)</t>
        </is>
      </c>
    </row>
    <row r="32">
      <c r="A32" s="4" t="inlineStr">
        <is>
          <t>Local Phone Number</t>
        </is>
      </c>
      <c r="B32" s="4" t="inlineStr">
        <is>
          <t>443-6246</t>
        </is>
      </c>
    </row>
    <row r="33">
      <c r="A33" s="4" t="inlineStr">
        <is>
          <t>Title of 12(b) Security</t>
        </is>
      </c>
      <c r="B33" s="4" t="inlineStr">
        <is>
          <t>Common Stock, par value $0.0001 per share</t>
        </is>
      </c>
    </row>
    <row r="34">
      <c r="A34" s="4" t="inlineStr">
        <is>
          <t>Security Exchange Name</t>
        </is>
      </c>
      <c r="B34" s="4" t="inlineStr">
        <is>
          <t>NASDAQ</t>
        </is>
      </c>
    </row>
    <row r="35">
      <c r="A35" s="4" t="inlineStr">
        <is>
          <t>Entity Interactive Data Current</t>
        </is>
      </c>
      <c r="B3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4 – Related Party Transactions Founder Shares On August 12, 2020, the Company’s Chief
Executive Officer paid for certain offering costs for an aggregate price of $25,000 in exchange for issuance of 3,737,500 shares
of Class B common stock, par value $0.0001 per share (the “Founder Shares”), issued to the Sponsor. On
October 14, 2020, the Sponsor effected a surrender of 431,250 Founder Shares to the Company for no consideration, resulting in a decrease
in the total number of shares of Class B common stock outstanding from 3,737,500 to 3,306,250 such
that the Founder Shares represented 20.0% of the Company’s issued and outstanding Public Shares after the Initial Public Offering
and prior to the consummation of the Business Combination The Sponsor has agreed, subject to limited exceptions,
not to transfer, assign or sell any of the Founder Shares until the earlier to occur of: (A) one year after the completion of the initial
business combination and (B) subsequent to the initial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Private Placement Warrants Simultaneously with the closing of the Initial
Public Offering, the Sponsor purchased an aggregate of 2,533,333 Private Placement Warrants at a price of $1.50 per Private Placement
Warrant, generating gross proceeds of $3.8 million in the Private Placement. Each Private Placement Warrant is exercisable
for one whole share of Class A common stock at a price of $11.50 per share, subject to adjustment. A portion of the proceeds from the
sale of the Private Placement Warrants was added to the net proceeds from the Initial Public Offering held in the Trust Account. If the
Company does not complete a business combination within the Combination Period, the Private Placement Warrants will expire worthless.
The Private Placement Warrants are non-redeemable for cash (subject to certain exceptions) and exercisable on a cashless basis so
long as they are held by the Sponsor or its permitted transferees. The Private Placement Warrants (and the Class
A common stock issuable upon exercise of the Private Placement Warrants) are not transferable, assignable or salable until 30 days after
the completion of the initial business combination (subject to certain exceptions). Related Party Loans On August 18, 2020, the Sponsor agreed to loan
the Company up to $150,000 pursuant to an unsecured Note Payable to cover expenses related to the Initial Public Offering, pursuant to
which the Company borrowed approximately $71,000. This loan was payable without interest upon the completion of the Initial Public Offering.
The Company fully repaid the Note Payable on October 19, 2020, and this credit facility is no longer in effect. There were no related
party loans outstanding at September 30, 2021 or December 31, 2020. Working Capital Loans In order to fund working capital deficiencies
or finance transaction costs in connection with an intended initial business combination, the initial stockholders, officers and directors
and their affiliates could, but were not obligated to, loan the Company funds as may be required (the “Working Capital Loans”).
No Working Capital Loans were outstanding at September 30, 2021 or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5 – Commitments and Contingencies Risks and Uncertainties Management continues to evaluate the impact of
the COVID-19 pandemic on the healthcare industry, which its target company operates in, and has concluded that while it is reasonably
possible that the virus could have a negative effect on the Company’s financial position and results of its operations, the specific
impact is not readily determinable as of the date of these condensed consolidated financial statements. The condensed consolidated financial
statements do not include any adjustments that might result from the outcome of this uncertainty. Registration Rights The Sponsor is entitled to registration rights
with respect to the Founder Shares, Private Placement Warrants and any additional warrants that may be issued upon conversion of working
capital loans pursuant to a registration rights agreement. The Sponsor will be entitled to make up to three demands, excluding short form
registration demands, that the Company register such securities for sale under the Securities Act. In addition, Sponsor will have “piggy-back”
registration rights to include their securities in other registration statements filed by the Company. The Company will bear the expenses
incurred in connection with the filing of any such registration statements. Underwriting Agreement Pursuant to the underwriting agreement for the
Initial Public Offering, $0.35 per unit, or $4.0 million in the aggregate, was payable to the underwriter for deferred underwriting
commissions. The deferred fee became payable to the underwriter from the amounts held in the Trust Account upon consummation of the Business
Combination. Other Commitments and Obligations As of September 30, 2021, the Company did not
have any lease obligations or purchase commitments, and it had no long-term liabilities other than the warrant liabilities of $8.6 million
and the deferred underwriting commission of $4.0 million payable from the Trust Account upon consummating the initial business combination.
In addition, upon consummation of the Merger described herein, the Company was obligated to pay an M&amp;A advisory fee to Barclays Capital
Inc. from the Trust Account in the amount of approximately $3.0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9 Months Ended</t>
        </is>
      </c>
    </row>
    <row r="2">
      <c r="B2" s="2" t="inlineStr">
        <is>
          <t>Sep. 30, 2021</t>
        </is>
      </c>
    </row>
    <row r="3">
      <c r="A3" s="3" t="inlineStr">
        <is>
          <t>Derivative Instruments and Hedging Activities Disclosure [Abstract]</t>
        </is>
      </c>
    </row>
    <row r="4">
      <c r="A4" s="4" t="inlineStr">
        <is>
          <t>Derivative Warrant Liabilities</t>
        </is>
      </c>
      <c r="B4" s="4" t="inlineStr">
        <is>
          <t>Note 6 – Derivative Warrant
Liabilitie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issuance of the shares of Class A common stock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Public Warrants on a cashless
basis under certain circumstances). The Company has agreed that as soon as practicable, but in no event later than 15 business days after
the closing of the initial business combination, the Company will use its reasonable best efforts to file, and within 60 business days
following the initial business combination to have declared effective, a registration statement under the Securities Act covering the
issuance of the shares of Class A common stock issuable upon exercise of the warrants and to maintain the effectiveness of such registration
statement and a current prospectus relating to those shares of Class A common stock until the warrants expire or are redeemed; provided
that,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but it will be required to use its best efforts to register or qualify the shares under applicable blue sky laws to the extent an exemption
is not available. The warrants have an exercise price of $11.50
per share, subject to adjustment, and will expire five years after the completion of a business combination or earlier upon redemption
or liquidation. In addition, if (x) the Company issues additional
shares or equity-linked securities for capital raising purposes in connection with the closing of the initial business combination
at an issue price or effective issue price of less than $9.20 per share (as adjusted for stock splits, stock dividends, rights issuances,
subdivisions, reorganizations, recapitalizations and the like) (with such issue price or effective issue price to be determined in good
faith by the Company’s board of directors, and in the case of any such issuance to the Company’s initial stockholders, officers,
directo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shares of Class A common stock during the
20 trading day period starting on the trading day prior to the day on which the Company consummates its initial business combination (such
price, the “Market Value”) is below $9.20 per share, the exercise price of each warrant will be adjusted (to the nearest cent)
such that the effective exercise price per full share will be equal to 115% of the higher of (i) the Market Value and (ii) the Newly Issued
Price, and the $18.00 per-share redemption trigger price described below will be adjusted (to the nearest cent) to be equal to 180%
of the higher of (i) the Market Value and (ii) the Newly Issued Price. The Private Placement Warrants are identical to
the Public Warrants, except that (1) the Private Placement Warrants and the shares of Class A common stock issuable upon exercise of the
Private Placement Warrants are not transferable, assignable or salable until 30 days after the completion of a business combination, subject
to certain limited exceptions, (2) the Private Placement Warrants are non-redeemable (subject to certain exceptions) and exercisable
on a cashless basis so long as they are held by the Sponsor or its permitted transferees and (3) the Sponsor and its permitted transferees
have certain registration rights related to the Private Placement Warrants (including the shares of Class A common stock issuable upon
exercise of the Private Placement Warrants). If the Private Placement Warrants are held by someone other than the Sponsor or its permitted
transferees, the Private Placement Warrants will be redeemable by the Company and exercisable by such holders on the same basis as the
Public Warrants. Once the warrants become exercisable, the Company
may redeem the outstanding warrants (except for the Private Placement Warrants):
➤ in whole and not in part;
➤ at a price of $0.01 per warrant;
➤ upon a minimum of 30 days’
prior written notice of redemption; and
➤ if, and only if, the last reported
sale price of the Class A common stock equals or exceeds $18.00 per share (as adjusted for stock splits, stock dividends, reorganizations,
recapitalizations and the like) for any 20 trading days within a 30-trading day period commencing once the Warrants become exercisable
an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Commencing ninety days after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of Class A common stock to be determined by reference to an agreed table based
on the redemption date and the “fair market value” of the Company’s Class A common stock;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 Private Placement
Warrants are also concurrently called for redemption on the same terms as the outstanding Public Warrants, as described above; and
➤ if, and only if, there is an effective
registration statement covering the issuance of the shares of Class A common stock (or a security other than the Class A common stock
into which the Class A common stock has been converted or exchanged for in the event the Company is not the surviving company in the
initial business combination) issuable upon exercise of the warrants and a current prospectus relating thereto available throughout the
30-day period after written notice of redemption is given. The “fair market value” of the Class
A common stock for this purpose shall mean the average last reported sale price of the Class A common stock for the 10 trading days ending
on the third trading day prior to the date on which the notice of redemption is sent to the holders of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9 Months Ended</t>
        </is>
      </c>
    </row>
    <row r="2">
      <c r="B2" s="2" t="inlineStr">
        <is>
          <t>Sep. 30, 2021</t>
        </is>
      </c>
    </row>
    <row r="3">
      <c r="A3" s="3" t="inlineStr">
        <is>
          <t>Share-based Payment Arrangement [Abstract]</t>
        </is>
      </c>
    </row>
    <row r="4">
      <c r="A4" s="4" t="inlineStr">
        <is>
          <t>Class A Common Stock Subject to Possible Redemption</t>
        </is>
      </c>
      <c r="B4" s="4" t="inlineStr">
        <is>
          <t xml:space="preserve">Note 7 – Class A Common Stock Subject
to Possible Redemption Prior to the consummation of the Business Combination,
the Company’s Class A common stock featured certain redemption rights that were considered to be outside of the Company’s
control and subject to the occurrence of future events. At September 30, 2021 and December 31, 2020, there were 11,500,000 shares of Class
A common stock outstanding subject to possible redemption. The carrying value of potentially redeemable Class A common stock reported
in temporary equity of the condensed consolidated balance sheets at September 30, 2021 and December 31, 2020 is comprised as follows:
Gross proceeds from issuance of potentially redeemable Class A common stock $ 115,000,000
Less:
Proceeds allocated to Public Warrants (3,105,000 )
Class A common stock issuance costs (6,793,491 )
Plus:
Accretion of carrying value to redemption value 9,898,491
Class A common stock subject to possible redemption $ 115,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 xml:space="preserve">Note 8 – Stockholders’ Equity Class A Common Stock Class B Common
Stock Class B Common Stock At Preferred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9 – Fair Value Measurements The following table presents information about
the Company’s financial assets and liabilities that are measured at fair value on a recurring basis as of September 30, 2021 and
December 31, 2020 by level within the fair value hierarchy:
Fair Value Measured as of September 30, 2021
Level 1 Level 2 Level 3 Total
Assets:
Investments held in Trust Account - money market fund holding solely U.S. Treasury Securities $ 115,000,482 $ — $ — $ 115,000,482
Liabilities:
Public Warrant liabilities $ 5,175,000 $ — $ — $ 5,175,000
Private Placement Warrant liabilities — 3,420,000 — 3,420,000
Total Warrant liabilities $ 5,175,000 $ 3,420,000 $ — $ 8,595,000
Fair Value Measured as of December 31, 2020
Level 1 Level 2 Level 3 Total
Assets:
Investments held in Trust Account - U.S. Treasury Securities $ 115,020,078 $ — $ — $ 115,020,078
Liabilities:
Public Warrant liabilities $ — $ — $ 5,443,335 $ 5,443,335
Private Placement Warrant liabilities — — 3,597,335 3,597,335
Total Warrant liabilities $ — $ — $ 9,040,670 $ 9,040,670 The Company utilized a Monte Carlo simulation
to estimate the fair value of the Public Warrants and Private Placement Warrants at December 31, 2020, and used the quoted price
of the Public Warrants on the Nasdaq Stock Market at September 30, 2021 to estimate the fair value of both the Public Warrants and Private
Placement Warrants at that date. Transfers to/from Levels 1, 2 and 3 are recognized
at the end of the reporting period. Effective March 31, 2021, the fair value of the Public Warrant liabilities was reclassified from Level
3 to Level 1, and the fair value of the Private Placement Warrants was reclassified from Level 3 to Level 2. Level 1 assets include investments in money market
funds that invest solely in U.S. Treasury securities. The Company uses inputs such as actual trade data, quoted market prices from dealers
or brokers, and other similar sources to determine the fair value of its investments. The following table presents the changes in the fair value of warrant
liabilities measured using Level 3 inputs during the nine months ended September 30, 2021:
Public Private Total
Fair value as of December 31, 2020 $ 5,443,335 $ 3,597,335 $ 9,040,670
Transfers to Levels 1 and 2 (5,443,335 ) (3,597,335 ) (9,040,670 )
Fair value as of September 30, 2021 $ 0 $ 0 $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0 – Subsequent Events The Company evaluated subsequent events and transactions
that occurred after the balance sheet date up to the date that the unaudited condensed consolidated financial statements were available
to be issued, and determined that there have been no events that have occurred that would require adjustments to the disclosures in the
unaudited condensed consolidated financial statements, except as noted below. On November 5, 2021, the Company, Motion Merger
Sub Corp., and Ambulnz consummated the Business Combination, as further described in Note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 presented. Operating results for the three and nine month periods ended September 30, 2021 are not
necessarily indicative of the results that may be expected for the full year ending December 31, 2021. The accompanying unaudited condensed consolidated
financial statements should be read in conjunction with the audited financial statements and notes thereto included in the Company’s
Annual Report on Form 10-K/A filed with the SEC on November 23, 2021. </t>
        </is>
      </c>
    </row>
    <row r="5">
      <c r="A5" s="4" t="inlineStr">
        <is>
          <t>Restatement of Previously Issued Financial Statements</t>
        </is>
      </c>
      <c r="B5" s="4" t="inlineStr">
        <is>
          <t xml:space="preserve">Restatement of Previously
Issued Financial Statements In light of
recent comment letters issued by the SEC, the management of the Company has re-evaluated the Company’s application of ASC
480-10-S99-3A to its accounting classification of the Public Shares issued as part of the units sold in the Initial Public Offering
that, prior to consummation of the Business Combination, were subject to redemption provisions. Historically, a portion of the
Public Shares was classified as permanent equity to maintain stockholders’ equity greater than $5 million on the basis that
the Company would not redeem its Public Shares in an amount that would cause its net tangible assets to be less than $5,000,001, as
described in the Company’s amended and restated certificate of incorporation as it existed prior to consummation of the
Business Combination (the “Charter”). Previously, the Company did not consider redeemable stock classified as temporary
equity as part of net tangible assets. Pursuant to such re-evaluation, the Company's management has revised this interpretation to
include temporary equity in net tangible assets and determined that the Public Shares include certain provisions that require
classification of all of the Public Shares as temporary equity. In connection with the change in presentation for the Class A common
stock subject to possible redemption, the Company has changed its earnings per share methodology to allocate income and losses
shared pro rata between the two classes of shares. This presentation contemplates a Business Combination as the most likely outcome,
in which case, both classes of shares participate pro rata in the income and losses of the Company.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Form 10-Qs for the quarterly periods ended March 31, 2021, and June 30, 2021 (the “Affected
Quarterly Periods”). Therefore, the Company, in consultation with its Audit Committee, concluded that the Affected Quarterly Periods
should be restated to present all Class A common stock subject to possible redemption as temporary equity and to recognize accretion
from the initial book value to redemption value at the time of its Initial Public Offering. As such, the Company is reporting these restatements
to those periods in this quarterly report. The
impact of the restatement on the financial statements for the Affected Quarterly Periods is presented below. The
table below presents the effect of the financial statement adjustments related to the restatement discussed above of the Company’s
previously reported balance sheet as of March 31, 2021:
Balance sheet as
of March 31, 2021 (unaudited) As Previously Reported Adjustments As
Restated
Total assets $ 115,725,964 $ 115,725,964
Total liabilities $ 10,894,008 $ 10,894,008
Class A common stock subject to possible redemption 99,831,950 15,168,050 115,000,000
Preferred stock - - -
Class A common stock 152 (152 ) -
Class B common stock 288 - 288
Additional paid-in capital 7,233,231 (7,233,231 ) -
Accumulated deficit (2,233,665 ) (7,934,667 ) (10,168,332 )
Total stockholders’ equity
(deficit) $ 5,000,006 $ (15,168,050 ) $ (10,168,044 )
Total Liabilities, Class A Common
Stock Subject to Possible Redemption and Stockholders’ Equity (Deficit) $ 115,725,964 $ - $ 115,725,964 The
table below presents the effect of the financial statement adjustments related to the restatement discussed above of the Company’s
previously reported statement of cash flows for the three months ended March 31, 2021: Three Months Ended
March 31, 2021 (Unaudited)
As Previously Adjustments As Restated
Supplemental Disclosure of Noncash
Financing Activities:
Change in value of Class A common stock
subject to possible redemption $ 1,989,870 $ (1,989,870 ) $ - The
table below presents the effect of the financial statement adjustments related to the restatement discussed above of the Company’s
previously reported balance sheet as of June 30, 2021:
Balance sheet as of June 30, 2021 (unaudited) As Previously Reported Adjustments As
Restated
Total assets $ 115,464,516 $ 115,464,516
Total liabilities $ 13,675,127 $ 13,675,127
Class A common stock subject to possible redemption 96,789,380 18,210,620 115,000,000
Preferred stock - - -
Class A common stock 182 (182 ) -
Class B common stock 288 - 288
Additional paid-in capital 10,275,771 (10,275,771 ) -
Accumulated deficit (5,276,232 ) (7,934,667 ) (13,210,899 )
Total stockholders’ equity (deficit) $ 5,000,009 $ (18,210,620 ) $ (13,210,611 )
Total Liabilities, Class A Common Stock
Subject to Possible Redemption and Stockholders’ Equity (Deficit) $ 115,464,516 $ - $ 115,464,516 The
table below presents the effect of the financial statement adjustments related to the restatement discussed above of the Company’s
previously reported statement of cash flows for the six months ended June 30, 2021: Six Months ended
June 30, 2021 (Unaudited)
As Previously Adjustments As Restated
Supplemental Disclosure of Noncash Financing
Activities:
Change in value of Class A common stock subject
to possible redemption $ (1,052,700 ) $ 1,052,700 $ - The
impact to the reported amounts of weighted average shares outstanding and basic and diluted net income (loss) per common share is presented
below for the Affected Periods:
Net Income Per Share
As Reported Adjustment As Restated
Three Months Ended March 31, 2021 (Unaudited)
Net income $ 1,989,868 $ - $ 1,989,868
Weighted average shares outstanding - Class A common stock 11,500,000 - 11,500,000
Basic and diluted net income per share - Class A common stock $ 0.00 $ 0.14 $ 0.14
Weighted average shares outstanding - Class B common stock 2,875,000 - 2,875,000
Basic and diluted net income per share - Class B common stock $ 0.69 $ (0.55 ) $ 0.14
Net Loss Per Share
As Reported Adjustment As Restated
Three Months Ended June 30, 2021 (Unaudited)
Net loss $ (3,042,567 ) $ - $ (3,042,567 )
Weighted average shares outstanding - Class A common stock 11,500,000 - 11,500,000
Basic and diluted net loss per share - Class A common stock $ 0.00 $ (0.21 ) $ (0.21 )
Weighted average shares outstanding - Class B common stock 2,875,000 - 2,875,000
Basic and diluted net loss per share - Class B common stock $ (1.06 ) $ 0.85 $ (0.21 )
Net Loss Per Share
As Reported Adjustment As Restated
Six Months Ended June 30, 2021 (Unaudited)
Net loss $ (1,052,699 ) $ - $ (1,052,699 )
Weighted average shares outstanding - Class A common stock 11,500,000 - 11,500,000
Basic and diluted net loss per share - Class A common stock $ 0.00 $ (0.07 ) $ (0.07 )
Weighted average shares outstanding - Class B common stock 2,875,000 - 2,875,000
Basic and diluted net loss per share - Class B common stock $ (0.37 ) $ 0.30 $ (0.07 ) </t>
        </is>
      </c>
    </row>
    <row r="6">
      <c r="A6" s="4" t="inlineStr">
        <is>
          <t>Use of Estimates</t>
        </is>
      </c>
      <c r="B6" s="4" t="inlineStr">
        <is>
          <t xml:space="preserve">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derivative warrant liabilities. Such estimates may be subject to change as more
current information becomes available. Accordingly, the actual results could differ significantly from those estimates. </t>
        </is>
      </c>
    </row>
    <row r="7">
      <c r="A7" s="4" t="inlineStr">
        <is>
          <t>Concentration of Credit Risk</t>
        </is>
      </c>
      <c r="B7" s="4" t="inlineStr">
        <is>
          <t xml:space="preserve">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8">
      <c r="A8" s="4" t="inlineStr">
        <is>
          <t>Principles of Consolidation</t>
        </is>
      </c>
      <c r="B8" s="4" t="inlineStr">
        <is>
          <t xml:space="preserve">Principles of Consolidation The unaudited condensed consolidated financial
statements include the accounts of the Company and its wholly owned subsidiary, Merger Sub, at September 30, 2021. Merger Sub had no assets
or liabilities as of September 30, 2021. All significant inter-company transactions and balances have been eliminated in consolidation. </t>
        </is>
      </c>
    </row>
    <row r="9">
      <c r="A9" s="4" t="inlineStr">
        <is>
          <t>Investments Held in the Trust Account</t>
        </is>
      </c>
      <c r="B9" s="4" t="inlineStr">
        <is>
          <t xml:space="preserve">Investments Held in the Trust Account At all times prior to the consummation of
the Business Combination, the Company’s portfolio of investments held in the Trust Account wa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were comprised of U.S. government
securities, the investments were classified as trading securities. When the Company’s investments held in the Trust Account
were comprised of money market funds, the investments were carried at fair value. Trading securities and investments in money market
funds are presented on the condensed consolidated balance sheets at fair value at the end of each reporting period. Gains and losses
resulting from the change in fair value of these securities is included in income on investments held in Trust Account in the
accompanying unaudited condensed consolidated statement of operations. The estimated fair values of investments held in the Trust
Account are determined using available market information. </t>
        </is>
      </c>
    </row>
    <row r="10">
      <c r="A10" s="4" t="inlineStr">
        <is>
          <t>Derivative Warrant Liabilities</t>
        </is>
      </c>
      <c r="B10"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6,366,666 warrants
issued in connection with its Initial Public Offering (3,833,333 Public Warrants) and Private Placement (2,533,333 Private Placement Warrants)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condensed consolidated statement
of operations. </t>
        </is>
      </c>
    </row>
    <row r="11">
      <c r="A11" s="4" t="inlineStr">
        <is>
          <t>Fair Value of Financial Instruments</t>
        </is>
      </c>
      <c r="B11" s="4" t="inlineStr">
        <is>
          <t xml:space="preserve">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1 and December 31,
2020, the carrying values of cash, accounts payable, accrued expenses and franchise tax payable approximate their fair values due to the
short-term nature of the instruments. The Company’s investments held in Trust Account are comprised of investments in U.S.
Treasury securities with an original maturity of 185 days or less or investments in money market funds that comprise only U.S. treasury
securities and are recognized at fair value. The fair value of investments held in Trust Account is determined using quoted prices
in active markets. The fair value of Public Warrants and Private
Placement Warrants at December 31, 2020 was determined using a Monte Carlo simulation, and at September 30, 2021 was determined by reference
to the quoted price of the Public Warrants on the Nasdaq Stock Market. </t>
        </is>
      </c>
    </row>
    <row r="12">
      <c r="A12" s="4" t="inlineStr">
        <is>
          <t>Offering Costs Associated with the Initial Public Offering</t>
        </is>
      </c>
      <c r="B12" s="4"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and presented as
non-operating expenses in the statement of operations. Offering costs associated with the Class A common stock were charged
to stockholders’ equity upon the completion of the Initial Public Offering. The Company classified deferred underwriting commissions
as non-current liabilities as their liquidation was not reasonably expected to require the use of current assets or require the creation
of current liabilities. </t>
        </is>
      </c>
    </row>
    <row r="13">
      <c r="A13" s="4" t="inlineStr">
        <is>
          <t>Class A Common Stock Subject to Possible Redemption</t>
        </is>
      </c>
      <c r="B13" s="4" t="inlineStr">
        <is>
          <t xml:space="preserve">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s of September 30, 2021 and December 31, 2020, 11,500,000 shares of Class A common
stock subject to possible redemption are presented at redemption value as temporary equity, outside of the stockholders’ equity
section of the Company’s condensed consolidated balance sheets. Immediately upon the closing of the Initial Public
Offering, the Company recognized the accretion from initial book value to redemption amount value of conditionally redeemable Class A
common stock (see Note 7). This change in the carrying value of redeemable shares of Class A common stock resulted in charges to additional
paid-in capital and accumulated deficit. </t>
        </is>
      </c>
    </row>
    <row r="14">
      <c r="A14" s="4" t="inlineStr">
        <is>
          <t>Income Taxes</t>
        </is>
      </c>
      <c r="B14" s="4" t="inlineStr">
        <is>
          <t xml:space="preserve">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during the period that included the
enactment date. Valuation allowances are established, when necessary, to reduce deferred tax assets to the amount expected to be realize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Because the future realization of tax benefits is not considered to be more likely than
not, the Company provided a full valuation allowance for the deferred tax assets at September 30, 2021 and December 31, 202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or December 31, 2020. The Company recognizes accrued interest and penalties
related to unrecognized tax benefits as income tax expense. No amounts were accrued for the payment of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15">
      <c r="A15" s="4" t="inlineStr">
        <is>
          <t>Net Income (Loss) Per Share of Common Stock</t>
        </is>
      </c>
      <c r="B15" s="4" t="inlineStr">
        <is>
          <t xml:space="preserve">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per
common stock does not consider the effect of the warrants issued in connection with the Initial Public Offering and the Private Placement
to purchase an aggregate of 6,366,666 shares of common stock since their inclusion would be anti-dilutive under the treasury stock method.
As a result, diluted net income (loss) per share is the same as basic net income (loss) per share for the three and nine months ended
September 30, 2021. The following table reflects the calculation of
basic and diluted net income (loss) per common share with net income (loss) allocated pro rata between the two classes of common shares
as follows:
For the Three Months Ended For the Nine Months Ended For the Period from August 11
September 30, 2021 September 30, 2021 2020
Class A Class B Class A Class B Class B
Basic and diluted net income (loss) per common share:
Numerator:
Allocation of net income (loss) $ 479,385 $ 65,102 $ (420,345 ) $ (87,867 ) $ (2,065 )
Denominator:
Basic and diluted weighted average common shares outstanding 27,600,000 3,066,666 26,184,615 3,046,153
Basic and diluted net income (loss) per common share $ 0.04 $ 0.04 $ (0.04 ) $ (0.04 ) $ — </t>
        </is>
      </c>
    </row>
    <row r="16">
      <c r="A16" s="4" t="inlineStr">
        <is>
          <t>Recent Accounting Pronouncements</t>
        </is>
      </c>
      <c r="B16" s="4" t="inlineStr">
        <is>
          <t>Recent Accounting Pronouncements In August 2020, the Financial Accounting Standards
Board (“FASB”) issued Accounting Standards Update (“ASU”) No. 2020-06, Debt – Debt with Conversion and
Other Options (Subtopic 470-20) and Derivatives and Hedging – 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unaudited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9 Months Ended</t>
        </is>
      </c>
    </row>
    <row r="2">
      <c r="B2" s="2" t="inlineStr">
        <is>
          <t>Sep. 30, 2021</t>
        </is>
      </c>
    </row>
    <row r="3">
      <c r="A3" s="3" t="inlineStr">
        <is>
          <t>Accounting Policies [Abstract]</t>
        </is>
      </c>
    </row>
    <row r="4">
      <c r="A4" s="4" t="inlineStr">
        <is>
          <t>Schedule of financial statements of adjustments restatement</t>
        </is>
      </c>
      <c r="B4" s="4" t="inlineStr">
        <is>
          <t xml:space="preserve">Balance sheet as
of March 31, 2021 (unaudited) As Previously Reported Adjustments As
Restated
Total assets $ 115,725,964 $ 115,725,964
Total liabilities $ 10,894,008 $ 10,894,008
Class A common stock subject to possible redemption 99,831,950 15,168,050 115,000,000
Preferred stock - - -
Class A common stock 152 (152 ) -
Class B common stock 288 - 288
Additional paid-in capital 7,233,231 (7,233,231 ) -
Accumulated deficit (2,233,665 ) (7,934,667 ) (10,168,332 )
Total stockholders’ equity
(deficit) $ 5,000,006 $ (15,168,050 ) $ (10,168,044 )
Total Liabilities, Class A Common
Stock Subject to Possible Redemption and Stockholders’ Equity (Deficit) $ 115,725,964 $ - $ 115,725,964
As Previously Adjustments As Restated
Supplemental Disclosure of Noncash
Financing Activities:
Change in value of Class A common stock
subject to possible redemption $ 1,989,870 $ (1,989,870 ) $ -
Balance sheet as of June 30, 2021 (unaudited) As Previously Reported Adjustments As
Restated
Total assets $ 115,464,516 $ 115,464,516
Total liabilities $ 13,675,127 $ 13,675,127
Class A common stock subject to possible redemption 96,789,380 18,210,620 115,000,000
Preferred stock - - -
Class A common stock 182 (182 ) -
Class B common stock 288 - 288
Additional paid-in capital 10,275,771 (10,275,771 ) -
Accumulated deficit (5,276,232 ) (7,934,667 ) (13,210,899 )
Total stockholders’ equity (deficit) $ 5,000,009 $ (18,210,620 ) $ (13,210,611 )
Total Liabilities, Class A Common Stock
Subject to Possible Redemption and Stockholders’ Equity (Deficit) $ 115,464,516 $ - $ 115,464,516
As Previously Adjustments As Restated
Supplemental Disclosure of Noncash Financing
Activities:
Change in value of Class A common stock subject
to possible redemption $ (1,052,700 ) $ 1,052,700 $ -
Net Income Per Share
As Reported Adjustment As Restated
Three Months Ended March 31, 2021 (Unaudited)
Net income $ 1,989,868 $ - $ 1,989,868
Weighted average shares outstanding - Class A common stock 11,500,000 - 11,500,000
Basic and diluted net income per share - Class A common stock $ 0.00 $ 0.14 $ 0.14
Weighted average shares outstanding - Class B common stock 2,875,000 - 2,875,000
Basic and diluted net income per share - Class B common stock $ 0.69 $ (0.55 ) $ 0.14
Net Loss Per Share
As Reported Adjustment As Restated
Three Months Ended June 30, 2021 (Unaudited)
Net loss $ (3,042,567 ) $ - $ (3,042,567 )
Weighted average shares outstanding - Class A common stock 11,500,000 - 11,500,000
Basic and diluted net loss per share - Class A common stock $ 0.00 $ (0.21 ) $ (0.21 )
Weighted average shares outstanding - Class B common stock 2,875,000 - 2,875,000
Basic and diluted net loss per share - Class B common stock $ (1.06 ) $ 0.85 $ (0.21 )
Net Loss Per Share
As Reported Adjustment As Restated
Six Months Ended June 30, 2021 (Unaudited)
Net loss $ (1,052,699 ) $ - $ (1,052,699 )
Weighted average shares outstanding - Class A common stock 11,500,000 - 11,500,000
Basic and diluted net loss per share - Class A common stock $ 0.00 $ (0.07 ) $ (0.07 )
Weighted average shares outstanding - Class B common stock 2,875,000 - 2,875,000
Basic and diluted net loss per share - Class B common stock $ (0.37 ) $ 0.30 $ (0.07 ) </t>
        </is>
      </c>
    </row>
    <row r="5">
      <c r="A5" s="4" t="inlineStr">
        <is>
          <t>Schedule of basic and diluted net income (loss) per common share</t>
        </is>
      </c>
      <c r="B5" s="4" t="inlineStr">
        <is>
          <t xml:space="preserve">For the Three Months Ended For the Nine Months Ended For the Period from August 11
September 30, 2021 September 30, 2021 2020
Class A Class B Class A Class B Class B
Basic and diluted net income (loss) per common share:
Numerator:
Allocation of net income (loss) $ 479,385 $ 65,102 $ (420,345 ) $ (87,867 ) $ (2,065 )
Denominator:
Basic and diluted weighted average common shares outstanding 27,600,000 3,066,666 26,184,615 3,046,153
Basic and diluted net income (loss) per common share $ 0.04 $ 0.04 $ (0.04 ) $ (0.04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Common Stock Subject to Possible Redemption (Tables)</t>
        </is>
      </c>
      <c r="B1" s="2" t="inlineStr">
        <is>
          <t>9 Months Ended</t>
        </is>
      </c>
    </row>
    <row r="2">
      <c r="B2" s="2" t="inlineStr">
        <is>
          <t>Sep. 30, 2021</t>
        </is>
      </c>
    </row>
    <row r="3">
      <c r="A3" s="3" t="inlineStr">
        <is>
          <t>Share-based Payment Arrangement [Abstract]</t>
        </is>
      </c>
    </row>
    <row r="4">
      <c r="A4" s="4" t="inlineStr">
        <is>
          <t>Schedule of Class A common stock reported in temporary equity of condensed consolidated balance sheets</t>
        </is>
      </c>
      <c r="B4" s="4" t="inlineStr">
        <is>
          <t xml:space="preserve">Gross proceeds from issuance of potentially redeemable Class A common stock $ 115,000,000
Less:
Proceeds allocated to Public Warrants (3,105,000 )
Class A common stock issuance costs (6,793,491 )
Plus:
Accretion of carrying value to redemption value 9,898,491
Class A common stock subject to possible redemption $ 115,0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59319</v>
      </c>
      <c r="C3" s="6" t="n">
        <v>878653</v>
      </c>
    </row>
    <row r="4">
      <c r="A4" s="4" t="inlineStr">
        <is>
          <t>Prepaid expenses and other current assets</t>
        </is>
      </c>
      <c r="B4" s="5" t="n">
        <v>228257</v>
      </c>
      <c r="C4" s="5" t="n">
        <v>168877</v>
      </c>
    </row>
    <row r="5">
      <c r="A5" s="4" t="inlineStr">
        <is>
          <t>Total Current Assets</t>
        </is>
      </c>
      <c r="B5" s="5" t="n">
        <v>287576</v>
      </c>
      <c r="C5" s="5" t="n">
        <v>1047530</v>
      </c>
    </row>
    <row r="6">
      <c r="A6" s="4" t="inlineStr">
        <is>
          <t>Investments held in Trust Account</t>
        </is>
      </c>
      <c r="B6" s="5" t="n">
        <v>115000482</v>
      </c>
      <c r="C6" s="5" t="n">
        <v>115020078</v>
      </c>
    </row>
    <row r="7">
      <c r="A7" s="4" t="inlineStr">
        <is>
          <t>Total Assets</t>
        </is>
      </c>
      <c r="B7" s="5" t="n">
        <v>115288058</v>
      </c>
      <c r="C7" s="5" t="n">
        <v>116067608</v>
      </c>
    </row>
    <row r="8">
      <c r="A8" s="3" t="inlineStr">
        <is>
          <t>Current liabilities:</t>
        </is>
      </c>
    </row>
    <row r="9">
      <c r="A9" s="4" t="inlineStr">
        <is>
          <t>Accounts payable</t>
        </is>
      </c>
      <c r="B9" s="5" t="n">
        <v>161067</v>
      </c>
      <c r="C9" s="5" t="n">
        <v>11658</v>
      </c>
    </row>
    <row r="10">
      <c r="A10" s="4" t="inlineStr">
        <is>
          <t>Franchise tax payable</t>
        </is>
      </c>
      <c r="B10" s="5" t="n">
        <v>103115</v>
      </c>
      <c r="C10" s="5" t="n">
        <v>78192</v>
      </c>
    </row>
    <row r="11">
      <c r="A11" s="4" t="inlineStr">
        <is>
          <t>Other accrued liabilities</t>
        </is>
      </c>
      <c r="B11" s="5" t="n">
        <v>70000</v>
      </c>
      <c r="C11" s="5" t="n">
        <v>70000</v>
      </c>
    </row>
    <row r="12">
      <c r="A12" s="4" t="inlineStr">
        <is>
          <t>Total Current Liabilities</t>
        </is>
      </c>
      <c r="B12" s="5" t="n">
        <v>334182</v>
      </c>
      <c r="C12" s="5" t="n">
        <v>159850</v>
      </c>
    </row>
    <row r="13">
      <c r="A13" s="4" t="inlineStr">
        <is>
          <t>Deferred underwriting commissions in connection with initial public offering</t>
        </is>
      </c>
      <c r="B13" s="5" t="n">
        <v>4025000</v>
      </c>
      <c r="C13" s="5" t="n">
        <v>4025000</v>
      </c>
    </row>
    <row r="14">
      <c r="A14" s="4" t="inlineStr">
        <is>
          <t>Warrant liabilities</t>
        </is>
      </c>
      <c r="B14" s="5" t="n">
        <v>8595000</v>
      </c>
      <c r="C14" s="5" t="n">
        <v>9040670</v>
      </c>
    </row>
    <row r="15">
      <c r="A15" s="4" t="inlineStr">
        <is>
          <t>Total Liabilities</t>
        </is>
      </c>
      <c r="B15" s="5" t="n">
        <v>12954182</v>
      </c>
      <c r="C15" s="5" t="n">
        <v>13225520</v>
      </c>
    </row>
    <row r="16">
      <c r="A16" s="4" t="inlineStr">
        <is>
          <t>Commitments and Contingencies</t>
        </is>
      </c>
      <c r="B16" s="4" t="inlineStr">
        <is>
          <t xml:space="preserve"> </t>
        </is>
      </c>
    </row>
    <row r="17">
      <c r="A17" s="4" t="inlineStr">
        <is>
          <t>Class A common stock, $0.0001 par value, subject to possible redemption at $10.00 per share ‒ 11,500,000 shares at September 30, 2021 and December 31, 2020</t>
        </is>
      </c>
      <c r="B17" s="5" t="n">
        <v>115000000</v>
      </c>
      <c r="C17" s="5" t="n">
        <v>115000000</v>
      </c>
    </row>
    <row r="18">
      <c r="A18" s="3" t="inlineStr">
        <is>
          <t>Stockholders’ Deficit:</t>
        </is>
      </c>
    </row>
    <row r="19">
      <c r="A19" s="4" t="inlineStr">
        <is>
          <t>Preferred stock, $0.0001 par value; 1,000,000 shares authorized; none issued or outstanding</t>
        </is>
      </c>
      <c r="B19" s="4" t="inlineStr">
        <is>
          <t xml:space="preserve"> </t>
        </is>
      </c>
      <c r="C19" s="4" t="inlineStr">
        <is>
          <t xml:space="preserve"> </t>
        </is>
      </c>
    </row>
    <row r="20">
      <c r="A20" s="4" t="inlineStr">
        <is>
          <t>Class A common stock, $0.0001 par value; 50,000,000 shares authorized; 2,875,000 and -0- shares issued and outstanding (excluding 11,500,000 and 11,500,000 shares subject to possible redemption) at September 30, 2021 and December 31, 2020, respectively</t>
        </is>
      </c>
      <c r="B20" s="5" t="n">
        <v>288</v>
      </c>
    </row>
    <row r="21">
      <c r="A21" s="4" t="inlineStr">
        <is>
          <t>Class B common stock, $0.0001 par value; 12,500,000 shares authorized; -0- shares and 2,875,000 shares issued and outstanding at September 30, 2021 and December 31, 2020, respectively</t>
        </is>
      </c>
      <c r="B21" s="4" t="inlineStr">
        <is>
          <t xml:space="preserve"> </t>
        </is>
      </c>
      <c r="C21" s="5" t="n">
        <v>288</v>
      </c>
    </row>
    <row r="22">
      <c r="A22" s="4" t="inlineStr">
        <is>
          <t>Additional paid-in capital</t>
        </is>
      </c>
      <c r="B22" s="4" t="inlineStr">
        <is>
          <t xml:space="preserve"> </t>
        </is>
      </c>
      <c r="C22" s="4" t="inlineStr">
        <is>
          <t xml:space="preserve"> </t>
        </is>
      </c>
    </row>
    <row r="23">
      <c r="A23" s="4" t="inlineStr">
        <is>
          <t>Accumulated deficit</t>
        </is>
      </c>
      <c r="B23" s="5" t="n">
        <v>-12666412</v>
      </c>
      <c r="C23" s="5" t="n">
        <v>-12158200</v>
      </c>
    </row>
    <row r="24">
      <c r="A24" s="4" t="inlineStr">
        <is>
          <t>Total Stockholders’ Deficit</t>
        </is>
      </c>
      <c r="B24" s="5" t="n">
        <v>-12666124</v>
      </c>
      <c r="C24" s="5" t="n">
        <v>-12157912</v>
      </c>
    </row>
    <row r="25">
      <c r="A25" s="4" t="inlineStr">
        <is>
          <t>Total Liabilities, Class A Common Stock Subject to Possible Redemption, and Stockholders’ Deficit</t>
        </is>
      </c>
      <c r="B25" s="6" t="n">
        <v>115288058</v>
      </c>
      <c r="C25" s="6" t="n">
        <v>1160676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inancial assets and liabilities that are measured at fair value on a recurring basis</t>
        </is>
      </c>
      <c r="B4" s="4" t="inlineStr">
        <is>
          <t xml:space="preserve">Fair Value Measured as of September 30, 2021
Level 1 Level 2 Level 3 Total
Assets:
Investments held in Trust Account - money market fund holding solely U.S. Treasury Securities $ 115,000,482 $ — $ — $ 115,000,482
Liabilities:
Public Warrant liabilities $ 5,175,000 $ — $ — $ 5,175,000
Private Placement Warrant liabilities — 3,420,000 — 3,420,000
Total Warrant liabilities $ 5,175,000 $ 3,420,000 $ — $ 8,595,000
Fair Value Measured as of December 31, 2020
Level 1 Level 2 Level 3 Total
Assets:
Investments held in Trust Account - U.S. Treasury Securities $ 115,020,078 $ — $ — $ 115,020,078
Liabilities:
Public Warrant liabilities $ — $ — $ 5,443,335 $ 5,443,335
Private Placement Warrant liabilities — — 3,597,335 3,597,335
Total Warrant liabilities $ — $ — $ 9,040,670 $ 9,040,670 </t>
        </is>
      </c>
    </row>
    <row r="5">
      <c r="A5" s="4" t="inlineStr">
        <is>
          <t>Schedule of changes in the fair value of warrant liabilities</t>
        </is>
      </c>
      <c r="B5" s="4" t="inlineStr">
        <is>
          <t xml:space="preserve">Public Private Total
Fair value as of December 31, 2020 $ 5,443,335 $ 3,597,335 $ 9,040,670
Transfers to Levels 1 and 2 (5,443,335 ) (3,597,335 ) (9,040,670 )
Fair value as of September 30, 2021 $ 0 $ 0 $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Description of Organization and Business Operations (Details) - USD ($)</t>
        </is>
      </c>
      <c r="B1" s="2" t="inlineStr">
        <is>
          <t>1 Months Ended</t>
        </is>
      </c>
      <c r="C1" s="2" t="inlineStr">
        <is>
          <t>9 Months Ended</t>
        </is>
      </c>
    </row>
    <row r="2">
      <c r="B2" s="2" t="inlineStr">
        <is>
          <t>Oct. 19, 2020</t>
        </is>
      </c>
      <c r="C2" s="2" t="inlineStr">
        <is>
          <t>Sep. 30, 2021</t>
        </is>
      </c>
    </row>
    <row r="3">
      <c r="A3" s="3" t="inlineStr">
        <is>
          <t>Description of Organization and Business Operations (Details) [Line Items]</t>
        </is>
      </c>
    </row>
    <row r="4">
      <c r="A4" s="4" t="inlineStr">
        <is>
          <t>Price per unit (in Dollars per share)</t>
        </is>
      </c>
      <c r="C4" s="7" t="n">
        <v>0.0001</v>
      </c>
    </row>
    <row r="5">
      <c r="A5" s="4" t="inlineStr">
        <is>
          <t>Percentage of fair market value of assets held in trust account</t>
        </is>
      </c>
      <c r="C5" s="4" t="inlineStr">
        <is>
          <t>80.00%</t>
        </is>
      </c>
    </row>
    <row r="6">
      <c r="A6" s="4" t="inlineStr">
        <is>
          <t>Percentage of redemption of public shares</t>
        </is>
      </c>
      <c r="C6" s="4" t="inlineStr">
        <is>
          <t>100.00%</t>
        </is>
      </c>
    </row>
    <row r="7">
      <c r="A7" s="4" t="inlineStr">
        <is>
          <t>Net tangible asset cause by redeem of public shares</t>
        </is>
      </c>
      <c r="C7" s="6" t="n">
        <v>59000</v>
      </c>
    </row>
    <row r="8">
      <c r="A8" s="4" t="inlineStr">
        <is>
          <t>Working Capital</t>
        </is>
      </c>
      <c r="C8" s="6" t="n">
        <v>47000</v>
      </c>
    </row>
    <row r="9">
      <c r="A9" s="4" t="inlineStr">
        <is>
          <t>Interest to pay dissolution expenses</t>
        </is>
      </c>
      <c r="B9" s="6" t="n">
        <v>71000</v>
      </c>
    </row>
    <row r="10">
      <c r="A10" s="4" t="inlineStr">
        <is>
          <t>Business Combination [Member]</t>
        </is>
      </c>
    </row>
    <row r="11">
      <c r="A11" s="3" t="inlineStr">
        <is>
          <t>Description of Organization and Business Operations (Details) [Line Items]</t>
        </is>
      </c>
    </row>
    <row r="12">
      <c r="A12" s="4" t="inlineStr">
        <is>
          <t>Business combination acquire percentage</t>
        </is>
      </c>
      <c r="C12" s="4" t="inlineStr">
        <is>
          <t>50.00%</t>
        </is>
      </c>
    </row>
    <row r="13">
      <c r="A13" s="4" t="inlineStr">
        <is>
          <t>Chief Executive Officer [Member]</t>
        </is>
      </c>
    </row>
    <row r="14">
      <c r="A14" s="3" t="inlineStr">
        <is>
          <t>Description of Organization and Business Operations (Details) [Line Items]</t>
        </is>
      </c>
    </row>
    <row r="15">
      <c r="A15" s="4" t="inlineStr">
        <is>
          <t>Amount of offering costs incurred</t>
        </is>
      </c>
      <c r="B15" s="5" t="n">
        <v>25000</v>
      </c>
    </row>
    <row r="16">
      <c r="A16" s="4" t="inlineStr">
        <is>
          <t>Initial Public Offering [Member]</t>
        </is>
      </c>
    </row>
    <row r="17">
      <c r="A17" s="3" t="inlineStr">
        <is>
          <t>Description of Organization and Business Operations (Details) [Line Items]</t>
        </is>
      </c>
    </row>
    <row r="18">
      <c r="A18" s="4" t="inlineStr">
        <is>
          <t>Deferred underwriting commissions</t>
        </is>
      </c>
      <c r="B18" s="6" t="n">
        <v>4000000</v>
      </c>
    </row>
    <row r="19">
      <c r="A19" s="4" t="inlineStr">
        <is>
          <t>Net proceeds from sale of units</t>
        </is>
      </c>
      <c r="C19" s="6" t="n">
        <v>115000000</v>
      </c>
    </row>
    <row r="20">
      <c r="A20" s="4" t="inlineStr">
        <is>
          <t>Net proceeds per unit (in Dollars per share)</t>
        </is>
      </c>
      <c r="C20" s="6" t="n">
        <v>10</v>
      </c>
    </row>
    <row r="21">
      <c r="A21" s="4" t="inlineStr">
        <is>
          <t>Private Placement Warrant [Member]</t>
        </is>
      </c>
    </row>
    <row r="22">
      <c r="A22" s="3" t="inlineStr">
        <is>
          <t>Description of Organization and Business Operations (Details) [Line Items]</t>
        </is>
      </c>
    </row>
    <row r="23">
      <c r="A23" s="4" t="inlineStr">
        <is>
          <t>Price per unit (in Dollars per share)</t>
        </is>
      </c>
      <c r="C23" s="9" t="n">
        <v>1.5</v>
      </c>
    </row>
    <row r="24">
      <c r="A24" s="4" t="inlineStr">
        <is>
          <t>Number of units issued (in Shares)</t>
        </is>
      </c>
      <c r="C24" s="5" t="n">
        <v>2533333</v>
      </c>
    </row>
    <row r="25">
      <c r="A25" s="4" t="inlineStr">
        <is>
          <t>Gross proceeds</t>
        </is>
      </c>
      <c r="C25" s="6" t="n">
        <v>3800000</v>
      </c>
    </row>
    <row r="26">
      <c r="A26" s="4" t="inlineStr">
        <is>
          <t>Class A Common Stock [Member] | Initial Public Offering [Member]</t>
        </is>
      </c>
    </row>
    <row r="27">
      <c r="A27" s="3" t="inlineStr">
        <is>
          <t>Description of Organization and Business Operations (Details) [Line Items]</t>
        </is>
      </c>
    </row>
    <row r="28">
      <c r="A28" s="4" t="inlineStr">
        <is>
          <t>Price per unit (in Dollars per share)</t>
        </is>
      </c>
      <c r="B28" s="6" t="n">
        <v>10</v>
      </c>
    </row>
    <row r="29">
      <c r="A29" s="4" t="inlineStr">
        <is>
          <t>Number of units issued (in Shares)</t>
        </is>
      </c>
      <c r="B29" s="5" t="n">
        <v>11500000</v>
      </c>
    </row>
    <row r="30">
      <c r="A30" s="4" t="inlineStr">
        <is>
          <t>Gross proceeds</t>
        </is>
      </c>
      <c r="B30" s="6" t="n">
        <v>115000000</v>
      </c>
    </row>
    <row r="31">
      <c r="A31" s="4" t="inlineStr">
        <is>
          <t>Amount of offering costs incurred</t>
        </is>
      </c>
      <c r="B31" s="6" t="n">
        <v>67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Details) - USD ($)</t>
        </is>
      </c>
      <c r="B1" s="2" t="inlineStr">
        <is>
          <t>Mar. 31, 2021</t>
        </is>
      </c>
      <c r="C1" s="2" t="inlineStr">
        <is>
          <t>Dec. 31, 2020</t>
        </is>
      </c>
      <c r="D1" s="2" t="inlineStr">
        <is>
          <t>Sep. 30, 2021</t>
        </is>
      </c>
    </row>
    <row r="2">
      <c r="A2" s="3" t="inlineStr">
        <is>
          <t>Basis of Presentation and Significant Accounting Policies (Details) [Line Items]</t>
        </is>
      </c>
    </row>
    <row r="3">
      <c r="A3" s="4" t="inlineStr">
        <is>
          <t>Federal depository insurance coverage</t>
        </is>
      </c>
      <c r="D3" s="6" t="n">
        <v>250000</v>
      </c>
    </row>
    <row r="4">
      <c r="A4" s="4" t="inlineStr">
        <is>
          <t>Aggregate shares of common stock (in Shares)</t>
        </is>
      </c>
      <c r="D4" s="5" t="n">
        <v>6366666</v>
      </c>
    </row>
    <row r="5">
      <c r="A5" s="4" t="inlineStr">
        <is>
          <t>Revision to Previously Reported Financial Statements [Member]</t>
        </is>
      </c>
    </row>
    <row r="6">
      <c r="A6" s="3" t="inlineStr">
        <is>
          <t>Basis of Presentation and Significant Accounting Policies (Details) [Line Items]</t>
        </is>
      </c>
    </row>
    <row r="7">
      <c r="A7" s="4" t="inlineStr">
        <is>
          <t>Reclassification amount</t>
        </is>
      </c>
      <c r="B7" s="6" t="n">
        <v>5000001</v>
      </c>
      <c r="C7" s="6" t="n">
        <v>5</v>
      </c>
    </row>
    <row r="8">
      <c r="A8" s="4" t="inlineStr">
        <is>
          <t>IPO [Member]</t>
        </is>
      </c>
    </row>
    <row r="9">
      <c r="A9" s="3" t="inlineStr">
        <is>
          <t>Basis of Presentation and Significant Accounting Policies (Details) [Line Items]</t>
        </is>
      </c>
    </row>
    <row r="10">
      <c r="A10" s="4" t="inlineStr">
        <is>
          <t>Warrants issued</t>
        </is>
      </c>
      <c r="D10" s="6" t="n">
        <v>6366666</v>
      </c>
    </row>
    <row r="11">
      <c r="A11" s="4" t="inlineStr">
        <is>
          <t>Derivative warrant liabilities</t>
        </is>
      </c>
      <c r="D11" s="5" t="n">
        <v>3833333</v>
      </c>
    </row>
    <row r="12">
      <c r="A12" s="4" t="inlineStr">
        <is>
          <t>Private Placement [Member]</t>
        </is>
      </c>
    </row>
    <row r="13">
      <c r="A13" s="3" t="inlineStr">
        <is>
          <t>Basis of Presentation and Significant Accounting Policies (Details) [Line Items]</t>
        </is>
      </c>
    </row>
    <row r="14">
      <c r="A14" s="4" t="inlineStr">
        <is>
          <t>Derivative warrant liabilities</t>
        </is>
      </c>
      <c r="D14" s="6" t="n">
        <v>2533333</v>
      </c>
    </row>
    <row r="15">
      <c r="A15" s="4" t="inlineStr">
        <is>
          <t>Class A Common Stock [Member]</t>
        </is>
      </c>
    </row>
    <row r="16">
      <c r="A16" s="3" t="inlineStr">
        <is>
          <t>Basis of Presentation and Significant Accounting Policies (Details) [Line Items]</t>
        </is>
      </c>
    </row>
    <row r="17">
      <c r="A17" s="4" t="inlineStr">
        <is>
          <t>Common stock, shares subject to possible redemption (in Shares)</t>
        </is>
      </c>
      <c r="C17" s="5" t="n">
        <v>11500000</v>
      </c>
      <c r="D17" s="5" t="n">
        <v>115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4" customWidth="1" min="8" max="8"/>
  </cols>
  <sheetData>
    <row r="1">
      <c r="A1" s="1" t="inlineStr">
        <is>
          <t>Basis of Presentation and Significant Accounting Policies (Details) - Schedule of financial statements of adjustments restatement - USD ($)</t>
        </is>
      </c>
      <c r="B1" s="2" t="inlineStr">
        <is>
          <t>2 Months Ended</t>
        </is>
      </c>
      <c r="C1" s="2" t="inlineStr">
        <is>
          <t>3 Months Ended</t>
        </is>
      </c>
      <c r="F1" s="2" t="inlineStr">
        <is>
          <t>6 Months Ended</t>
        </is>
      </c>
      <c r="G1" s="2" t="inlineStr">
        <is>
          <t>9 Months Ended</t>
        </is>
      </c>
    </row>
    <row r="2">
      <c r="B2" s="2" t="inlineStr">
        <is>
          <t>Sep. 30, 2020</t>
        </is>
      </c>
      <c r="C2" s="2" t="inlineStr">
        <is>
          <t>Sep. 30, 2021</t>
        </is>
      </c>
      <c r="D2" s="2" t="inlineStr">
        <is>
          <t>Jun. 30, 2021</t>
        </is>
      </c>
      <c r="E2" s="2" t="inlineStr">
        <is>
          <t>Mar. 31, 2021</t>
        </is>
      </c>
      <c r="F2" s="2" t="inlineStr">
        <is>
          <t>Jun. 30, 2021</t>
        </is>
      </c>
      <c r="G2" s="2" t="inlineStr">
        <is>
          <t>Sep. 30, 2021</t>
        </is>
      </c>
      <c r="H2" s="2" t="inlineStr">
        <is>
          <t>Dec. 31, 2020</t>
        </is>
      </c>
    </row>
    <row r="3">
      <c r="A3" s="3" t="inlineStr">
        <is>
          <t>Error Corrections and Prior Period Adjustments Restatement [Line Items]</t>
        </is>
      </c>
    </row>
    <row r="4">
      <c r="A4" s="4" t="inlineStr">
        <is>
          <t>Total assets</t>
        </is>
      </c>
      <c r="C4" s="6" t="n">
        <v>115288058</v>
      </c>
      <c r="G4" s="6" t="n">
        <v>115288058</v>
      </c>
      <c r="H4" s="6" t="n">
        <v>116067608</v>
      </c>
    </row>
    <row r="5">
      <c r="A5" s="4" t="inlineStr">
        <is>
          <t>Total liabilities</t>
        </is>
      </c>
      <c r="C5" s="5" t="n">
        <v>12954182</v>
      </c>
      <c r="G5" s="5" t="n">
        <v>12954182</v>
      </c>
      <c r="H5" s="5" t="n">
        <v>13225520</v>
      </c>
    </row>
    <row r="6">
      <c r="A6" s="4" t="inlineStr">
        <is>
          <t>Class A common stock subject to possible redemption</t>
        </is>
      </c>
      <c r="C6" s="5" t="n">
        <v>115000000</v>
      </c>
      <c r="G6" s="5" t="n">
        <v>115000000</v>
      </c>
    </row>
    <row r="7">
      <c r="A7" s="4" t="inlineStr">
        <is>
          <t>Preferred stock</t>
        </is>
      </c>
      <c r="C7" s="4" t="inlineStr">
        <is>
          <t xml:space="preserve"> </t>
        </is>
      </c>
      <c r="G7" s="4" t="inlineStr">
        <is>
          <t xml:space="preserve"> </t>
        </is>
      </c>
      <c r="H7" s="4" t="inlineStr">
        <is>
          <t xml:space="preserve"> </t>
        </is>
      </c>
    </row>
    <row r="8">
      <c r="A8" s="4" t="inlineStr">
        <is>
          <t>Class A common stock</t>
        </is>
      </c>
      <c r="C8" s="5" t="n">
        <v>288</v>
      </c>
      <c r="G8" s="5" t="n">
        <v>288</v>
      </c>
    </row>
    <row r="9">
      <c r="A9" s="4" t="inlineStr">
        <is>
          <t>Additional paid-in capital</t>
        </is>
      </c>
      <c r="C9" s="4" t="inlineStr">
        <is>
          <t xml:space="preserve"> </t>
        </is>
      </c>
      <c r="G9" s="4" t="inlineStr">
        <is>
          <t xml:space="preserve"> </t>
        </is>
      </c>
      <c r="H9" s="4" t="inlineStr">
        <is>
          <t xml:space="preserve"> </t>
        </is>
      </c>
    </row>
    <row r="10">
      <c r="A10" s="4" t="inlineStr">
        <is>
          <t>Total Liabilities, Class A Common Stock Subject to Possible Redemption and Stockholders’ Equity (Deficit)</t>
        </is>
      </c>
      <c r="C10" s="5" t="n">
        <v>115288058</v>
      </c>
      <c r="G10" s="5" t="n">
        <v>115288058</v>
      </c>
      <c r="H10" s="6" t="n">
        <v>116067608</v>
      </c>
    </row>
    <row r="11">
      <c r="A11" s="4" t="inlineStr">
        <is>
          <t>Net income (loss)</t>
        </is>
      </c>
      <c r="B11" s="6" t="n">
        <v>-2065</v>
      </c>
      <c r="C11" s="6" t="n">
        <v>544487</v>
      </c>
      <c r="F11" s="6" t="n">
        <v>-1052699</v>
      </c>
      <c r="G11" s="6" t="n">
        <v>-508212</v>
      </c>
    </row>
    <row r="12">
      <c r="A12" s="4" t="inlineStr">
        <is>
          <t>Weighted average shares outstanding - Class A common stock (in Shares)</t>
        </is>
      </c>
      <c r="F12" s="5" t="n">
        <v>11500000</v>
      </c>
    </row>
    <row r="13">
      <c r="A13" s="4" t="inlineStr">
        <is>
          <t>Basic and diluted net income (loss) per share - Class A common stock (in Dollars per share)</t>
        </is>
      </c>
      <c r="F13" s="8" t="n">
        <v>-0.07000000000000001</v>
      </c>
    </row>
    <row r="14">
      <c r="A14" s="4" t="inlineStr">
        <is>
          <t>Weighted average shares outstanding - Class B common stock (in Shares)</t>
        </is>
      </c>
      <c r="F14" s="5" t="n">
        <v>2875000</v>
      </c>
    </row>
    <row r="15">
      <c r="A15" s="4" t="inlineStr">
        <is>
          <t>Basic and diluted net income (loss) per share - Class B common stock (in Dollars per share)</t>
        </is>
      </c>
      <c r="F15" s="8" t="n">
        <v>-0.07000000000000001</v>
      </c>
    </row>
    <row r="16">
      <c r="A16" s="4" t="inlineStr">
        <is>
          <t>As Previously Reported [Member]</t>
        </is>
      </c>
    </row>
    <row r="17">
      <c r="A17" s="3" t="inlineStr">
        <is>
          <t>Error Corrections and Prior Period Adjustments Restatement [Line Items]</t>
        </is>
      </c>
    </row>
    <row r="18">
      <c r="A18" s="4" t="inlineStr">
        <is>
          <t>Total assets</t>
        </is>
      </c>
      <c r="D18" s="6" t="n">
        <v>115464516</v>
      </c>
      <c r="E18" s="6" t="n">
        <v>115725964</v>
      </c>
      <c r="F18" s="6" t="n">
        <v>115464516</v>
      </c>
    </row>
    <row r="19">
      <c r="A19" s="4" t="inlineStr">
        <is>
          <t>Total liabilities</t>
        </is>
      </c>
      <c r="D19" s="5" t="n">
        <v>13675127</v>
      </c>
      <c r="E19" s="5" t="n">
        <v>10894008</v>
      </c>
      <c r="F19" s="5" t="n">
        <v>13675127</v>
      </c>
    </row>
    <row r="20">
      <c r="A20" s="4" t="inlineStr">
        <is>
          <t>Class A common stock subject to possible redemption</t>
        </is>
      </c>
      <c r="D20" s="5" t="n">
        <v>96789380</v>
      </c>
      <c r="E20" s="5" t="n">
        <v>99831950</v>
      </c>
      <c r="F20" s="5" t="n">
        <v>96789380</v>
      </c>
    </row>
    <row r="21">
      <c r="A21" s="4" t="inlineStr">
        <is>
          <t>Preferred stock</t>
        </is>
      </c>
      <c r="D21" s="4" t="inlineStr">
        <is>
          <t xml:space="preserve"> </t>
        </is>
      </c>
      <c r="E21" s="4" t="inlineStr">
        <is>
          <t xml:space="preserve"> </t>
        </is>
      </c>
      <c r="F21" s="4" t="inlineStr">
        <is>
          <t xml:space="preserve"> </t>
        </is>
      </c>
    </row>
    <row r="22">
      <c r="A22" s="4" t="inlineStr">
        <is>
          <t>Class A common stock</t>
        </is>
      </c>
      <c r="D22" s="5" t="n">
        <v>182</v>
      </c>
      <c r="E22" s="5" t="n">
        <v>152</v>
      </c>
      <c r="F22" s="5" t="n">
        <v>182</v>
      </c>
    </row>
    <row r="23">
      <c r="A23" s="4" t="inlineStr">
        <is>
          <t>Class B common stock</t>
        </is>
      </c>
      <c r="D23" s="5" t="n">
        <v>288</v>
      </c>
      <c r="E23" s="5" t="n">
        <v>288</v>
      </c>
      <c r="F23" s="5" t="n">
        <v>288</v>
      </c>
    </row>
    <row r="24">
      <c r="A24" s="4" t="inlineStr">
        <is>
          <t>Additional paid-in capital</t>
        </is>
      </c>
      <c r="D24" s="5" t="n">
        <v>10275771</v>
      </c>
      <c r="E24" s="5" t="n">
        <v>7233231</v>
      </c>
      <c r="F24" s="5" t="n">
        <v>10275771</v>
      </c>
    </row>
    <row r="25">
      <c r="A25" s="4" t="inlineStr">
        <is>
          <t>Accumulated deficit</t>
        </is>
      </c>
      <c r="D25" s="5" t="n">
        <v>-5276232</v>
      </c>
      <c r="E25" s="5" t="n">
        <v>-2233665</v>
      </c>
      <c r="F25" s="5" t="n">
        <v>-5276232</v>
      </c>
    </row>
    <row r="26">
      <c r="A26" s="4" t="inlineStr">
        <is>
          <t>Total stockholders’ equity (deficit)</t>
        </is>
      </c>
      <c r="D26" s="5" t="n">
        <v>5000009</v>
      </c>
      <c r="E26" s="5" t="n">
        <v>5000006</v>
      </c>
      <c r="F26" s="5" t="n">
        <v>5000009</v>
      </c>
    </row>
    <row r="27">
      <c r="A27" s="4" t="inlineStr">
        <is>
          <t>Total Liabilities, Class A Common Stock Subject to Possible Redemption and Stockholders’ Equity (Deficit)</t>
        </is>
      </c>
      <c r="D27" s="5" t="n">
        <v>115464516</v>
      </c>
      <c r="E27" s="5" t="n">
        <v>115725964</v>
      </c>
      <c r="F27" s="5" t="n">
        <v>115464516</v>
      </c>
    </row>
    <row r="28">
      <c r="A28" s="4" t="inlineStr">
        <is>
          <t>Net income (loss)</t>
        </is>
      </c>
      <c r="D28" s="6" t="n">
        <v>-3042567</v>
      </c>
      <c r="E28" s="6" t="n">
        <v>1989868</v>
      </c>
      <c r="F28" s="6" t="n">
        <v>-1052699</v>
      </c>
    </row>
    <row r="29">
      <c r="A29" s="4" t="inlineStr">
        <is>
          <t>Weighted average shares outstanding - Class A common stock (in Shares)</t>
        </is>
      </c>
      <c r="D29" s="5" t="n">
        <v>11500000</v>
      </c>
      <c r="E29" s="5" t="n">
        <v>11500000</v>
      </c>
      <c r="F29" s="5" t="n">
        <v>11500000</v>
      </c>
    </row>
    <row r="30">
      <c r="A30" s="4" t="inlineStr">
        <is>
          <t>Basic and diluted net income (loss) per share - Class A common stock (in Dollars per share)</t>
        </is>
      </c>
      <c r="D30" s="6" t="n">
        <v>0</v>
      </c>
      <c r="E30" s="6" t="n">
        <v>0</v>
      </c>
      <c r="F30" s="6" t="n">
        <v>0</v>
      </c>
    </row>
    <row r="31">
      <c r="A31" s="4" t="inlineStr">
        <is>
          <t>Weighted average shares outstanding - Class B common stock (in Shares)</t>
        </is>
      </c>
      <c r="D31" s="5" t="n">
        <v>2875000</v>
      </c>
      <c r="E31" s="5" t="n">
        <v>2875000</v>
      </c>
      <c r="F31" s="5" t="n">
        <v>2875000</v>
      </c>
    </row>
    <row r="32">
      <c r="A32" s="4" t="inlineStr">
        <is>
          <t>Basic and diluted net income (loss) per share - Class B common stock (in Dollars per share)</t>
        </is>
      </c>
      <c r="D32" s="8" t="n">
        <v>-1.06</v>
      </c>
      <c r="E32" s="8" t="n">
        <v>0.6899999999999999</v>
      </c>
      <c r="F32" s="8" t="n">
        <v>-0.37</v>
      </c>
    </row>
    <row r="33">
      <c r="A33" s="3" t="inlineStr">
        <is>
          <t>Supplemental Disclosure of Noncash Financing Activities:</t>
        </is>
      </c>
    </row>
    <row r="34">
      <c r="A34" s="4" t="inlineStr">
        <is>
          <t>Change in value of Class A common stock subject to possible redemption</t>
        </is>
      </c>
      <c r="E34" s="6" t="n">
        <v>1989870</v>
      </c>
      <c r="F34" s="6" t="n">
        <v>-1052700</v>
      </c>
    </row>
    <row r="35">
      <c r="A35" s="4" t="inlineStr">
        <is>
          <t>As Restated [Member]</t>
        </is>
      </c>
    </row>
    <row r="36">
      <c r="A36" s="3" t="inlineStr">
        <is>
          <t>Error Corrections and Prior Period Adjustments Restatement [Line Items]</t>
        </is>
      </c>
    </row>
    <row r="37">
      <c r="A37" s="4" t="inlineStr">
        <is>
          <t>Total assets</t>
        </is>
      </c>
      <c r="D37" s="6" t="n">
        <v>115464516</v>
      </c>
      <c r="E37" s="5" t="n">
        <v>115725964</v>
      </c>
      <c r="F37" s="5" t="n">
        <v>115464516</v>
      </c>
    </row>
    <row r="38">
      <c r="A38" s="4" t="inlineStr">
        <is>
          <t>Total liabilities</t>
        </is>
      </c>
      <c r="D38" s="5" t="n">
        <v>13675127</v>
      </c>
      <c r="E38" s="5" t="n">
        <v>10894008</v>
      </c>
      <c r="F38" s="5" t="n">
        <v>13675127</v>
      </c>
    </row>
    <row r="39">
      <c r="A39" s="4" t="inlineStr">
        <is>
          <t>Class A common stock subject to possible redemption</t>
        </is>
      </c>
      <c r="D39" s="5" t="n">
        <v>115000000</v>
      </c>
      <c r="E39" s="5" t="n">
        <v>115000000</v>
      </c>
      <c r="F39" s="5" t="n">
        <v>115000000</v>
      </c>
    </row>
    <row r="40">
      <c r="A40" s="4" t="inlineStr">
        <is>
          <t>Preferred stock</t>
        </is>
      </c>
      <c r="D40" s="4" t="inlineStr">
        <is>
          <t xml:space="preserve"> </t>
        </is>
      </c>
      <c r="E40" s="4" t="inlineStr">
        <is>
          <t xml:space="preserve"> </t>
        </is>
      </c>
      <c r="F40" s="4" t="inlineStr">
        <is>
          <t xml:space="preserve"> </t>
        </is>
      </c>
    </row>
    <row r="41">
      <c r="A41" s="4" t="inlineStr">
        <is>
          <t>Class A common stock</t>
        </is>
      </c>
      <c r="E41" s="4" t="inlineStr">
        <is>
          <t xml:space="preserve"> </t>
        </is>
      </c>
    </row>
    <row r="42">
      <c r="A42" s="4" t="inlineStr">
        <is>
          <t>Class B common stock</t>
        </is>
      </c>
      <c r="D42" s="5" t="n">
        <v>288</v>
      </c>
      <c r="E42" s="5" t="n">
        <v>288</v>
      </c>
      <c r="F42" s="5" t="n">
        <v>288</v>
      </c>
    </row>
    <row r="43">
      <c r="A43" s="4" t="inlineStr">
        <is>
          <t>Additional paid-in capital</t>
        </is>
      </c>
      <c r="D43" s="4" t="inlineStr">
        <is>
          <t xml:space="preserve"> </t>
        </is>
      </c>
      <c r="F43" s="4" t="inlineStr">
        <is>
          <t xml:space="preserve"> </t>
        </is>
      </c>
    </row>
    <row r="44">
      <c r="A44" s="4" t="inlineStr">
        <is>
          <t>Accumulated deficit</t>
        </is>
      </c>
      <c r="D44" s="5" t="n">
        <v>-13210899</v>
      </c>
      <c r="E44" s="5" t="n">
        <v>-10168332</v>
      </c>
      <c r="F44" s="5" t="n">
        <v>-13210899</v>
      </c>
    </row>
    <row r="45">
      <c r="A45" s="4" t="inlineStr">
        <is>
          <t>Total stockholders’ equity (deficit)</t>
        </is>
      </c>
      <c r="D45" s="5" t="n">
        <v>-13210611</v>
      </c>
      <c r="E45" s="5" t="n">
        <v>-10168044</v>
      </c>
      <c r="F45" s="5" t="n">
        <v>-13210611</v>
      </c>
    </row>
    <row r="46">
      <c r="A46" s="4" t="inlineStr">
        <is>
          <t>Total Liabilities, Class A Common Stock Subject to Possible Redemption and Stockholders’ Equity (Deficit)</t>
        </is>
      </c>
      <c r="D46" s="5" t="n">
        <v>115464516</v>
      </c>
      <c r="E46" s="5" t="n">
        <v>115725964</v>
      </c>
      <c r="F46" s="5" t="n">
        <v>115464516</v>
      </c>
    </row>
    <row r="47">
      <c r="A47" s="4" t="inlineStr">
        <is>
          <t>Net income (loss)</t>
        </is>
      </c>
      <c r="D47" s="6" t="n">
        <v>-3042567</v>
      </c>
      <c r="E47" s="6" t="n">
        <v>1989868</v>
      </c>
    </row>
    <row r="48">
      <c r="A48" s="4" t="inlineStr">
        <is>
          <t>Weighted average shares outstanding - Class A common stock (in Shares)</t>
        </is>
      </c>
      <c r="D48" s="5" t="n">
        <v>11500000</v>
      </c>
      <c r="E48" s="5" t="n">
        <v>11500000</v>
      </c>
    </row>
    <row r="49">
      <c r="A49" s="4" t="inlineStr">
        <is>
          <t>Basic and diluted net income (loss) per share - Class A common stock (in Dollars per share)</t>
        </is>
      </c>
      <c r="D49" s="8" t="n">
        <v>-0.21</v>
      </c>
      <c r="E49" s="8" t="n">
        <v>0.14</v>
      </c>
    </row>
    <row r="50">
      <c r="A50" s="4" t="inlineStr">
        <is>
          <t>Weighted average shares outstanding - Class B common stock (in Shares)</t>
        </is>
      </c>
      <c r="D50" s="5" t="n">
        <v>2875000</v>
      </c>
      <c r="E50" s="5" t="n">
        <v>2875000</v>
      </c>
    </row>
    <row r="51">
      <c r="A51" s="4" t="inlineStr">
        <is>
          <t>Basic and diluted net income (loss) per share - Class B common stock (in Dollars per share)</t>
        </is>
      </c>
      <c r="D51" s="8" t="n">
        <v>-0.21</v>
      </c>
      <c r="E51" s="8" t="n">
        <v>0.14</v>
      </c>
    </row>
    <row r="52">
      <c r="A52" s="3" t="inlineStr">
        <is>
          <t>Supplemental Disclosure of Noncash Financing Activities:</t>
        </is>
      </c>
    </row>
    <row r="53">
      <c r="A53" s="4" t="inlineStr">
        <is>
          <t>Change in value of Class A common stock subject to possible redemption</t>
        </is>
      </c>
      <c r="E53" s="4" t="inlineStr">
        <is>
          <t xml:space="preserve"> </t>
        </is>
      </c>
      <c r="F53" s="4" t="inlineStr">
        <is>
          <t xml:space="preserve"> </t>
        </is>
      </c>
    </row>
    <row r="54">
      <c r="A54" s="4" t="inlineStr">
        <is>
          <t>Adjustments [Member]</t>
        </is>
      </c>
    </row>
    <row r="55">
      <c r="A55" s="3" t="inlineStr">
        <is>
          <t>Error Corrections and Prior Period Adjustments Restatement [Line Items]</t>
        </is>
      </c>
    </row>
    <row r="56">
      <c r="A56" s="4" t="inlineStr">
        <is>
          <t>Class A common stock subject to possible redemption</t>
        </is>
      </c>
      <c r="D56" s="6" t="n">
        <v>18210620</v>
      </c>
      <c r="E56" s="5" t="n">
        <v>15168050</v>
      </c>
      <c r="F56" s="5" t="n">
        <v>18210620</v>
      </c>
    </row>
    <row r="57">
      <c r="A57" s="4" t="inlineStr">
        <is>
          <t>Preferred stock</t>
        </is>
      </c>
      <c r="D57" s="4" t="inlineStr">
        <is>
          <t xml:space="preserve"> </t>
        </is>
      </c>
      <c r="E57" s="4" t="inlineStr">
        <is>
          <t xml:space="preserve"> </t>
        </is>
      </c>
      <c r="F57" s="4" t="inlineStr">
        <is>
          <t xml:space="preserve"> </t>
        </is>
      </c>
    </row>
    <row r="58">
      <c r="A58" s="4" t="inlineStr">
        <is>
          <t>Class A common stock</t>
        </is>
      </c>
      <c r="D58" s="5" t="n">
        <v>-182</v>
      </c>
      <c r="E58" s="5" t="n">
        <v>-152</v>
      </c>
      <c r="F58" s="5" t="n">
        <v>-182</v>
      </c>
    </row>
    <row r="59">
      <c r="A59" s="4" t="inlineStr">
        <is>
          <t>Class B common stock</t>
        </is>
      </c>
      <c r="D59" s="4" t="inlineStr">
        <is>
          <t xml:space="preserve"> </t>
        </is>
      </c>
      <c r="E59" s="4" t="inlineStr">
        <is>
          <t xml:space="preserve"> </t>
        </is>
      </c>
      <c r="F59" s="4" t="inlineStr">
        <is>
          <t xml:space="preserve"> </t>
        </is>
      </c>
    </row>
    <row r="60">
      <c r="A60" s="4" t="inlineStr">
        <is>
          <t>Additional paid-in capital</t>
        </is>
      </c>
      <c r="D60" s="5" t="n">
        <v>-10275771</v>
      </c>
      <c r="E60" s="5" t="n">
        <v>-7233231</v>
      </c>
      <c r="F60" s="5" t="n">
        <v>-10275771</v>
      </c>
    </row>
    <row r="61">
      <c r="A61" s="4" t="inlineStr">
        <is>
          <t>Accumulated deficit</t>
        </is>
      </c>
      <c r="D61" s="5" t="n">
        <v>-7934667</v>
      </c>
      <c r="E61" s="5" t="n">
        <v>-7934667</v>
      </c>
      <c r="F61" s="5" t="n">
        <v>-7934667</v>
      </c>
    </row>
    <row r="62">
      <c r="A62" s="4" t="inlineStr">
        <is>
          <t>Total stockholders’ equity (deficit)</t>
        </is>
      </c>
      <c r="D62" s="5" t="n">
        <v>-18210620</v>
      </c>
      <c r="E62" s="5" t="n">
        <v>-15168050</v>
      </c>
      <c r="F62" s="5" t="n">
        <v>-18210620</v>
      </c>
    </row>
    <row r="63">
      <c r="A63" s="4" t="inlineStr">
        <is>
          <t>Total Liabilities, Class A Common Stock Subject to Possible Redemption and Stockholders’ Equity (Deficit)</t>
        </is>
      </c>
      <c r="D63" s="4" t="inlineStr">
        <is>
          <t xml:space="preserve"> </t>
        </is>
      </c>
      <c r="F63" s="4" t="inlineStr">
        <is>
          <t xml:space="preserve"> </t>
        </is>
      </c>
    </row>
    <row r="64">
      <c r="A64" s="4" t="inlineStr">
        <is>
          <t>Net income (loss)</t>
        </is>
      </c>
      <c r="D64" s="4" t="inlineStr">
        <is>
          <t xml:space="preserve"> </t>
        </is>
      </c>
      <c r="E64" s="4" t="inlineStr">
        <is>
          <t xml:space="preserve"> </t>
        </is>
      </c>
      <c r="F64" s="4" t="inlineStr">
        <is>
          <t xml:space="preserve"> </t>
        </is>
      </c>
    </row>
    <row r="65">
      <c r="A65" s="4" t="inlineStr">
        <is>
          <t>Weighted average shares outstanding - Class A common stock (in Shares)</t>
        </is>
      </c>
      <c r="D65" s="4" t="inlineStr">
        <is>
          <t xml:space="preserve"> </t>
        </is>
      </c>
      <c r="E65" s="4" t="inlineStr">
        <is>
          <t xml:space="preserve"> </t>
        </is>
      </c>
      <c r="F65" s="4" t="inlineStr">
        <is>
          <t xml:space="preserve"> </t>
        </is>
      </c>
    </row>
    <row r="66">
      <c r="A66" s="4" t="inlineStr">
        <is>
          <t>Basic and diluted net income (loss) per share - Class A common stock (in Dollars per share)</t>
        </is>
      </c>
      <c r="D66" s="8" t="n">
        <v>-0.21</v>
      </c>
      <c r="E66" s="8" t="n">
        <v>0.14</v>
      </c>
      <c r="F66" s="8" t="n">
        <v>-0.07000000000000001</v>
      </c>
    </row>
    <row r="67">
      <c r="A67" s="4" t="inlineStr">
        <is>
          <t>Weighted average shares outstanding - Class B common stock (in Shares)</t>
        </is>
      </c>
      <c r="D67" s="4" t="inlineStr">
        <is>
          <t xml:space="preserve"> </t>
        </is>
      </c>
      <c r="E67" s="4" t="inlineStr">
        <is>
          <t xml:space="preserve"> </t>
        </is>
      </c>
      <c r="F67" s="4" t="inlineStr">
        <is>
          <t xml:space="preserve"> </t>
        </is>
      </c>
    </row>
    <row r="68">
      <c r="A68" s="4" t="inlineStr">
        <is>
          <t>Basic and diluted net income (loss) per share - Class B common stock (in Dollars per share)</t>
        </is>
      </c>
      <c r="D68" s="8" t="n">
        <v>0.85</v>
      </c>
      <c r="E68" s="8" t="n">
        <v>-0.55</v>
      </c>
      <c r="F68" s="9" t="n">
        <v>0.3</v>
      </c>
    </row>
    <row r="69">
      <c r="A69" s="3" t="inlineStr">
        <is>
          <t>Supplemental Disclosure of Noncash Financing Activities:</t>
        </is>
      </c>
    </row>
    <row r="70">
      <c r="A70" s="4" t="inlineStr">
        <is>
          <t>Change in value of Class A common stock subject to possible redemption</t>
        </is>
      </c>
      <c r="E70" s="6" t="n">
        <v>-1989870</v>
      </c>
      <c r="F70" s="6" t="n">
        <v>1052700</v>
      </c>
    </row>
  </sheetData>
  <mergeCells count="2">
    <mergeCell ref="A1:A2"/>
    <mergeCell ref="C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Basis of Presentation and Significant Accounting Policies (Details) - Schedule of basic and diluted net income (loss) per common share - USD ($)</t>
        </is>
      </c>
      <c r="B1" s="2" t="inlineStr">
        <is>
          <t>2 Months Ended</t>
        </is>
      </c>
      <c r="C1" s="2" t="inlineStr">
        <is>
          <t>3 Months Ended</t>
        </is>
      </c>
      <c r="D1" s="2" t="inlineStr">
        <is>
          <t>9 Months Ended</t>
        </is>
      </c>
    </row>
    <row r="2">
      <c r="B2" s="2" t="inlineStr">
        <is>
          <t>Sep. 30, 2020</t>
        </is>
      </c>
      <c r="C2" s="2" t="inlineStr">
        <is>
          <t>Sep. 30, 2021</t>
        </is>
      </c>
      <c r="D2" s="2" t="inlineStr">
        <is>
          <t>Sep. 30, 2021</t>
        </is>
      </c>
    </row>
    <row r="3">
      <c r="A3" s="4" t="inlineStr">
        <is>
          <t>Class A [Member]</t>
        </is>
      </c>
    </row>
    <row r="4">
      <c r="A4" s="3" t="inlineStr">
        <is>
          <t>Numerator:</t>
        </is>
      </c>
    </row>
    <row r="5">
      <c r="A5" s="4" t="inlineStr">
        <is>
          <t>Allocation of net income (loss)</t>
        </is>
      </c>
      <c r="C5" s="6" t="n">
        <v>479385</v>
      </c>
      <c r="D5" s="6" t="n">
        <v>-420345</v>
      </c>
    </row>
    <row r="6">
      <c r="A6" s="3" t="inlineStr">
        <is>
          <t>Denominator:</t>
        </is>
      </c>
    </row>
    <row r="7">
      <c r="A7" s="4" t="inlineStr">
        <is>
          <t>Basic and diluted weighted average common shares outstanding</t>
        </is>
      </c>
      <c r="C7" s="5" t="n">
        <v>27600000</v>
      </c>
      <c r="D7" s="5" t="n">
        <v>26184615</v>
      </c>
    </row>
    <row r="8">
      <c r="A8" s="4" t="inlineStr">
        <is>
          <t>Basic and diluted net income (loss) per common share</t>
        </is>
      </c>
      <c r="C8" s="8" t="n">
        <v>0.04</v>
      </c>
      <c r="D8" s="8" t="n">
        <v>-0.04</v>
      </c>
    </row>
    <row r="9">
      <c r="A9" s="4" t="inlineStr">
        <is>
          <t>Class B [Member]</t>
        </is>
      </c>
    </row>
    <row r="10">
      <c r="A10" s="3" t="inlineStr">
        <is>
          <t>Numerator:</t>
        </is>
      </c>
    </row>
    <row r="11">
      <c r="A11" s="4" t="inlineStr">
        <is>
          <t>Allocation of net income (loss)</t>
        </is>
      </c>
      <c r="B11" s="6" t="n">
        <v>-2065</v>
      </c>
      <c r="C11" s="6" t="n">
        <v>65102</v>
      </c>
      <c r="D11" s="6" t="n">
        <v>-87867</v>
      </c>
    </row>
    <row r="12">
      <c r="A12" s="3" t="inlineStr">
        <is>
          <t>Denominator:</t>
        </is>
      </c>
    </row>
    <row r="13">
      <c r="A13" s="4" t="inlineStr">
        <is>
          <t>Basic and diluted weighted average common shares outstanding</t>
        </is>
      </c>
      <c r="C13" s="5" t="n">
        <v>3066666</v>
      </c>
      <c r="D13" s="5" t="n">
        <v>3046153</v>
      </c>
    </row>
    <row r="14">
      <c r="A14" s="4" t="inlineStr">
        <is>
          <t>Basic and diluted net income (loss) per common share</t>
        </is>
      </c>
      <c r="B14" s="4" t="inlineStr">
        <is>
          <t xml:space="preserve"> </t>
        </is>
      </c>
      <c r="C14" s="8" t="n">
        <v>0.04</v>
      </c>
      <c r="D14" s="8" t="n">
        <v>-0.0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Initial Public Offering (Details) - USD ($) $ / shares in Units, $ in Millions</t>
        </is>
      </c>
      <c r="B1" s="2" t="inlineStr">
        <is>
          <t>1 Months Ended</t>
        </is>
      </c>
    </row>
    <row r="2">
      <c r="B2" s="2" t="inlineStr">
        <is>
          <t>Oct. 19, 2020</t>
        </is>
      </c>
      <c r="C2" s="2" t="inlineStr">
        <is>
          <t>Sep. 30, 2021</t>
        </is>
      </c>
      <c r="D2" s="2" t="inlineStr">
        <is>
          <t>Dec. 31, 2020</t>
        </is>
      </c>
    </row>
    <row r="3">
      <c r="A3" s="4" t="inlineStr">
        <is>
          <t>Initial Public Offering [Member]</t>
        </is>
      </c>
    </row>
    <row r="4">
      <c r="A4" s="3" t="inlineStr">
        <is>
          <t>Initial Public Offering (Details) [Line Items]</t>
        </is>
      </c>
    </row>
    <row r="5">
      <c r="A5" s="4" t="inlineStr">
        <is>
          <t>Initial public offering units</t>
        </is>
      </c>
      <c r="B5" s="5" t="n">
        <v>11500000</v>
      </c>
    </row>
    <row r="6">
      <c r="A6" s="4" t="inlineStr">
        <is>
          <t>Price per unit</t>
        </is>
      </c>
      <c r="B6" s="6" t="n">
        <v>10</v>
      </c>
    </row>
    <row r="7">
      <c r="A7" s="4" t="inlineStr">
        <is>
          <t>Gross proceeds</t>
        </is>
      </c>
      <c r="B7" s="6" t="n">
        <v>115</v>
      </c>
    </row>
    <row r="8">
      <c r="A8" s="4" t="inlineStr">
        <is>
          <t>Offering costs</t>
        </is>
      </c>
      <c r="B8" s="10" t="n">
        <v>6.7</v>
      </c>
    </row>
    <row r="9">
      <c r="A9" s="4" t="inlineStr">
        <is>
          <t>Deferred underwriting commissions</t>
        </is>
      </c>
      <c r="B9" s="6" t="n">
        <v>4</v>
      </c>
    </row>
    <row r="10">
      <c r="A10" s="4" t="inlineStr">
        <is>
          <t>Private Placement [Member]</t>
        </is>
      </c>
    </row>
    <row r="11">
      <c r="A11" s="3" t="inlineStr">
        <is>
          <t>Initial Public Offering (Details) [Line Items]</t>
        </is>
      </c>
    </row>
    <row r="12">
      <c r="A12" s="4" t="inlineStr">
        <is>
          <t>Price per unit</t>
        </is>
      </c>
      <c r="B12" s="6" t="n">
        <v>10</v>
      </c>
    </row>
    <row r="13">
      <c r="A13" s="4" t="inlineStr">
        <is>
          <t>Net proceeds</t>
        </is>
      </c>
      <c r="B13" s="6" t="n">
        <v>115</v>
      </c>
    </row>
    <row r="14">
      <c r="A14" s="4" t="inlineStr">
        <is>
          <t>Class A Common Stock [Member]</t>
        </is>
      </c>
    </row>
    <row r="15">
      <c r="A15" s="3" t="inlineStr">
        <is>
          <t>Initial Public Offering (Details) [Line Items]</t>
        </is>
      </c>
    </row>
    <row r="16">
      <c r="A16" s="4" t="inlineStr">
        <is>
          <t>Price per unit</t>
        </is>
      </c>
      <c r="C16" s="9" t="n">
        <v>11.5</v>
      </c>
    </row>
    <row r="17">
      <c r="A17" s="4" t="inlineStr">
        <is>
          <t>Common stock, par value</t>
        </is>
      </c>
      <c r="C17" s="7" t="n">
        <v>0.0001</v>
      </c>
      <c r="D17" s="7" t="n">
        <v>0.000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t>
        </is>
      </c>
      <c r="B1" s="2" t="inlineStr">
        <is>
          <t>Aug. 24, 2021</t>
        </is>
      </c>
      <c r="C1" s="2" t="inlineStr">
        <is>
          <t>Nov. 16, 2020</t>
        </is>
      </c>
      <c r="D1" s="2" t="inlineStr">
        <is>
          <t>Aug. 18, 2020</t>
        </is>
      </c>
      <c r="E1" s="2" t="inlineStr">
        <is>
          <t>Aug. 12, 2020</t>
        </is>
      </c>
      <c r="F1" s="2" t="inlineStr">
        <is>
          <t>Sep. 30, 2021</t>
        </is>
      </c>
      <c r="G1" s="2" t="inlineStr">
        <is>
          <t>Dec. 31, 2020</t>
        </is>
      </c>
      <c r="H1" s="2" t="inlineStr">
        <is>
          <t>Oct. 14, 2020</t>
        </is>
      </c>
    </row>
    <row r="2">
      <c r="A2" s="3" t="inlineStr">
        <is>
          <t>Related Party Transactions (Details) [Line Items]</t>
        </is>
      </c>
    </row>
    <row r="3">
      <c r="A3" s="4" t="inlineStr">
        <is>
          <t>Founder shares percentage</t>
        </is>
      </c>
      <c r="C3" s="4" t="inlineStr">
        <is>
          <t>20.00%</t>
        </is>
      </c>
    </row>
    <row r="4">
      <c r="A4" s="4" t="inlineStr">
        <is>
          <t>Founder shares</t>
        </is>
      </c>
      <c r="B4" s="5" t="n">
        <v>2875000</v>
      </c>
    </row>
    <row r="5">
      <c r="A5" s="4" t="inlineStr">
        <is>
          <t>Loan borrowed (in Dollars)</t>
        </is>
      </c>
      <c r="D5" s="6" t="n">
        <v>71000</v>
      </c>
    </row>
    <row r="6">
      <c r="A6" s="4" t="inlineStr">
        <is>
          <t>Sponsor [Member]</t>
        </is>
      </c>
    </row>
    <row r="7">
      <c r="A7" s="3" t="inlineStr">
        <is>
          <t>Related Party Transactions (Details) [Line Items]</t>
        </is>
      </c>
    </row>
    <row r="8">
      <c r="A8" s="4" t="inlineStr">
        <is>
          <t>Loan to cover expenses (in Dollars)</t>
        </is>
      </c>
      <c r="D8" s="6" t="n">
        <v>150000</v>
      </c>
    </row>
    <row r="9">
      <c r="A9" s="4" t="inlineStr">
        <is>
          <t>Private Placement Warrants [Member]</t>
        </is>
      </c>
    </row>
    <row r="10">
      <c r="A10" s="3" t="inlineStr">
        <is>
          <t>Related Party Transactions (Details) [Line Items]</t>
        </is>
      </c>
    </row>
    <row r="11">
      <c r="A11" s="4" t="inlineStr">
        <is>
          <t>Purchase of warrants</t>
        </is>
      </c>
      <c r="F11" s="5" t="n">
        <v>2533333</v>
      </c>
    </row>
    <row r="12">
      <c r="A12" s="4" t="inlineStr">
        <is>
          <t>Warrants price (in Dollars per share)</t>
        </is>
      </c>
      <c r="F12" s="9" t="n">
        <v>1.5</v>
      </c>
    </row>
    <row r="13">
      <c r="A13" s="4" t="inlineStr">
        <is>
          <t>Gross proceeds (in Dollars)</t>
        </is>
      </c>
      <c r="F13" s="6" t="n">
        <v>3800000</v>
      </c>
    </row>
    <row r="14">
      <c r="A14" s="4" t="inlineStr">
        <is>
          <t>Chief Executive Officer [Member]</t>
        </is>
      </c>
    </row>
    <row r="15">
      <c r="A15" s="3" t="inlineStr">
        <is>
          <t>Related Party Transactions (Details) [Line Items]</t>
        </is>
      </c>
    </row>
    <row r="16">
      <c r="A16" s="4" t="inlineStr">
        <is>
          <t>Offering costs (in Dollars)</t>
        </is>
      </c>
      <c r="E16" s="6" t="n">
        <v>25000</v>
      </c>
    </row>
    <row r="17">
      <c r="A17" s="4" t="inlineStr">
        <is>
          <t>Class B Common Stock [Member]</t>
        </is>
      </c>
    </row>
    <row r="18">
      <c r="A18" s="3" t="inlineStr">
        <is>
          <t>Related Party Transactions (Details) [Line Items]</t>
        </is>
      </c>
    </row>
    <row r="19">
      <c r="A19" s="4" t="inlineStr">
        <is>
          <t>Common stock, par value (in Dollars per share)</t>
        </is>
      </c>
      <c r="F19" s="7" t="n">
        <v>0.0001</v>
      </c>
      <c r="G19" s="7" t="n">
        <v>0.0001</v>
      </c>
    </row>
    <row r="20">
      <c r="A20" s="4" t="inlineStr">
        <is>
          <t>Shares surrendered</t>
        </is>
      </c>
      <c r="H20" s="5" t="n">
        <v>431250</v>
      </c>
    </row>
    <row r="21">
      <c r="A21" s="4" t="inlineStr">
        <is>
          <t>Common stock, shares outstanding</t>
        </is>
      </c>
      <c r="F21" s="5" t="n">
        <v>0</v>
      </c>
      <c r="G21" s="5" t="n">
        <v>2875000</v>
      </c>
    </row>
    <row r="22">
      <c r="A22" s="4" t="inlineStr">
        <is>
          <t>Shares forfeited</t>
        </is>
      </c>
      <c r="C22" s="5" t="n">
        <v>431250</v>
      </c>
    </row>
    <row r="23">
      <c r="A23" s="4" t="inlineStr">
        <is>
          <t>Class B Common Stock [Member] | Maximum [Member]</t>
        </is>
      </c>
    </row>
    <row r="24">
      <c r="A24" s="3" t="inlineStr">
        <is>
          <t>Related Party Transactions (Details) [Line Items]</t>
        </is>
      </c>
    </row>
    <row r="25">
      <c r="A25" s="4" t="inlineStr">
        <is>
          <t>Common stock, shares outstanding</t>
        </is>
      </c>
      <c r="C25" s="5" t="n">
        <v>3306250</v>
      </c>
      <c r="H25" s="5" t="n">
        <v>3737500</v>
      </c>
    </row>
    <row r="26">
      <c r="A26" s="4" t="inlineStr">
        <is>
          <t>Class B Common Stock [Member] | Minimum [Member]</t>
        </is>
      </c>
    </row>
    <row r="27">
      <c r="A27" s="3" t="inlineStr">
        <is>
          <t>Related Party Transactions (Details) [Line Items]</t>
        </is>
      </c>
    </row>
    <row r="28">
      <c r="A28" s="4" t="inlineStr">
        <is>
          <t>Common stock, shares outstanding</t>
        </is>
      </c>
      <c r="C28" s="5" t="n">
        <v>2875000</v>
      </c>
      <c r="H28" s="5" t="n">
        <v>3306250</v>
      </c>
    </row>
    <row r="29">
      <c r="A29" s="4" t="inlineStr">
        <is>
          <t>Class B Common Stock [Member] | Chief Executive Officer [Member]</t>
        </is>
      </c>
    </row>
    <row r="30">
      <c r="A30" s="3" t="inlineStr">
        <is>
          <t>Related Party Transactions (Details) [Line Items]</t>
        </is>
      </c>
    </row>
    <row r="31">
      <c r="A31" s="4" t="inlineStr">
        <is>
          <t>Purchase of warrants</t>
        </is>
      </c>
      <c r="E31" s="5" t="n">
        <v>3737500</v>
      </c>
    </row>
    <row r="32">
      <c r="A32" s="4" t="inlineStr">
        <is>
          <t>Common stock, par value (in Dollars per share)</t>
        </is>
      </c>
      <c r="E32" s="7" t="n">
        <v>0.0001</v>
      </c>
    </row>
    <row r="33">
      <c r="A33" s="4" t="inlineStr">
        <is>
          <t>Class A Common Stock [Member]</t>
        </is>
      </c>
    </row>
    <row r="34">
      <c r="A34" s="3" t="inlineStr">
        <is>
          <t>Related Party Transactions (Details) [Line Items]</t>
        </is>
      </c>
    </row>
    <row r="35">
      <c r="A35" s="4" t="inlineStr">
        <is>
          <t>Common stock, par value (in Dollars per share)</t>
        </is>
      </c>
      <c r="F35" s="7" t="n">
        <v>0.0001</v>
      </c>
      <c r="G35" s="7" t="n">
        <v>0.0001</v>
      </c>
    </row>
    <row r="36">
      <c r="A36" s="4" t="inlineStr">
        <is>
          <t>Common stock, shares outstanding</t>
        </is>
      </c>
      <c r="F36" s="5" t="n">
        <v>2875000</v>
      </c>
      <c r="G36" s="5" t="n">
        <v>0</v>
      </c>
    </row>
    <row r="37">
      <c r="A37" s="4" t="inlineStr">
        <is>
          <t>Common stock equal or exceeds percentage (in Dollars per share)</t>
        </is>
      </c>
      <c r="F37" s="6" t="n">
        <v>12</v>
      </c>
    </row>
    <row r="38">
      <c r="A38" s="4" t="inlineStr">
        <is>
          <t>Price per unit (in Dollars per share)</t>
        </is>
      </c>
      <c r="F38" s="9" t="n">
        <v>1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Details) - IPO [Member] $ / shares in Units, $ in Millions</t>
        </is>
      </c>
      <c r="B1" s="2" t="inlineStr">
        <is>
          <t>Sep. 30, 2021USD ($)$ / shares</t>
        </is>
      </c>
    </row>
    <row r="2">
      <c r="A2" s="3" t="inlineStr">
        <is>
          <t>Commitments and Contingencies (Details) [Line Items]</t>
        </is>
      </c>
    </row>
    <row r="3">
      <c r="A3" s="4" t="inlineStr">
        <is>
          <t>Price per unit (in Dollars per share) | $ / shares</t>
        </is>
      </c>
      <c r="B3" s="8" t="n">
        <v>0.35</v>
      </c>
    </row>
    <row r="4">
      <c r="A4" s="4" t="inlineStr">
        <is>
          <t>Initial public offering aggregate value</t>
        </is>
      </c>
      <c r="B4" s="6" t="n">
        <v>4</v>
      </c>
    </row>
    <row r="5">
      <c r="A5" s="4" t="inlineStr">
        <is>
          <t>Warrant liabilities</t>
        </is>
      </c>
      <c r="B5" s="10" t="n">
        <v>8.6</v>
      </c>
    </row>
    <row r="6">
      <c r="A6" s="4" t="inlineStr">
        <is>
          <t>Deferred underwriting commission</t>
        </is>
      </c>
      <c r="B6" s="5" t="n">
        <v>4</v>
      </c>
    </row>
    <row r="7">
      <c r="A7" s="4" t="inlineStr">
        <is>
          <t>Payment of trust account</t>
        </is>
      </c>
      <c r="B7" s="6" t="n">
        <v>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Derivative Warrant Liabilities (Details)</t>
        </is>
      </c>
      <c r="B1" s="2" t="inlineStr">
        <is>
          <t>9 Months Ended</t>
        </is>
      </c>
    </row>
    <row r="2">
      <c r="B2" s="2" t="inlineStr">
        <is>
          <t>Sep. 30, 2021$ / shares</t>
        </is>
      </c>
    </row>
    <row r="3">
      <c r="A3" s="3" t="inlineStr">
        <is>
          <t>Derivative Warrant Liabilities (Details) [Line Items]</t>
        </is>
      </c>
    </row>
    <row r="4">
      <c r="A4" s="4" t="inlineStr">
        <is>
          <t>Exercise price per share</t>
        </is>
      </c>
      <c r="B4" s="9" t="n">
        <v>11.5</v>
      </c>
    </row>
    <row r="5">
      <c r="A5" s="4" t="inlineStr">
        <is>
          <t>Expiration period</t>
        </is>
      </c>
      <c r="B5" s="4" t="inlineStr">
        <is>
          <t>5 years</t>
        </is>
      </c>
    </row>
    <row r="6">
      <c r="A6" s="4" t="inlineStr">
        <is>
          <t>Warrant redemption, description</t>
        </is>
      </c>
      <c r="B6" s="4" t="inlineStr">
        <is>
          <t>Once the warrants become exercisable, the Company
may redeem the outstanding warrants (except for the Private Placement Warrants): 
➤in whole and not in part;
➤at a price of $0.01 per warrant;
➤upon a minimum of 30 days’
prior written notice of redemption; and
 ➤if, and only if, the last reported
sale price of the Class A common stock equals or exceeds $18.00 per share (as adjusted for stock splits, stock dividends, reorganizations,
recapitalizations and the like) for any 20 trading days within a 30-trading day period commencing once the Warrants become exercisable
and ending on the third trading day prior to the date on which the Company sends the notice of redemption to the warrant holders.</t>
        </is>
      </c>
    </row>
    <row r="7">
      <c r="A7" s="4" t="inlineStr">
        <is>
          <t>Warrant exercisable redemption, description</t>
        </is>
      </c>
      <c r="B7" s="4" t="inlineStr">
        <is>
          <t>Commencing ninety days after the warrants become
exercisable, the Company may redeem the outstanding Warrants: 
➤in whole and not in part;
➤at $0.10 per warrant upon a minimum
of 30 days’ prior written notice of redemption provided that holders will be able to exercise their warrants on a cashless basis
prior to redemption and receive that number of shares of Class A common stock to be determined by reference to an agreed table based
on the redemption date and the “fair market value” of the Company’s Class A common stock;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if, and only if, the Private Placement
Warrants are also concurrently called for redemption on the same terms as the outstanding Public Warrants, as described above; and
 ➤if, and only if, there is an effective
registration statement covering the issuance of the shares of Class A common stock (or a security other than the Class A common stock
into which the Class A common stock has been converted or exchanged for in the event the Company is not the surviving company in the
initial business combination) issuable upon exercise of the warrants and a current prospectus relating thereto available throughout the
30-day period after written notice of redemption is given.</t>
        </is>
      </c>
    </row>
    <row r="8">
      <c r="A8" s="4" t="inlineStr">
        <is>
          <t>Business Combination [Member] | Warrant [Member]</t>
        </is>
      </c>
    </row>
    <row r="9">
      <c r="A9" s="3" t="inlineStr">
        <is>
          <t>Derivative Warrant Liabilities (Details) [Line Items]</t>
        </is>
      </c>
    </row>
    <row r="10">
      <c r="A10" s="4" t="inlineStr">
        <is>
          <t>Business combination, description</t>
        </is>
      </c>
      <c r="B10" s="4" t="inlineStr">
        <is>
          <t xml:space="preserve">In addition, if (x) the Company issues additional
shares or equity-linked securities for capital raising purposes in connection with the closing of the initial business combination
at an issue price or effective issue price of less than $9.20 per share (as adjusted for stock splits, stock dividends, rights issuances,
subdivisions, reorganizations, recapitalizations and the like) (with such issue price or effective issue price to be determined in good
faith by the Company’s board of directors, and in the case of any such issuance to the Company’s initial stockholders, officers,
directo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shares of Class A common stock during the
20 trading day period starting on the trading day prior to the day on which the Company consummates its initial business combination (such
price, the “Market Value”) is below $9.20 per share, the exercise price of each warrant will be adjusted (to the nearest cent)
such that the effective exercise price per full share will be equal to 115% of the higher of (i) the Market Value and (ii) the Newly Issued
Price, and the $18.00 per-share redemption trigger price described below will be adjusted (to the nearest cent) to be equal to 180%
of the higher of (i) the Market Value and (ii) the Newly Issued Pric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Class A Common Stock Subject to Possible Redemption (Details) - shares</t>
        </is>
      </c>
      <c r="B1" s="2" t="inlineStr">
        <is>
          <t>5 Months Ended</t>
        </is>
      </c>
      <c r="C1" s="2" t="inlineStr">
        <is>
          <t>9 Months Ended</t>
        </is>
      </c>
    </row>
    <row r="2">
      <c r="B2" s="2" t="inlineStr">
        <is>
          <t>Dec. 31, 2020</t>
        </is>
      </c>
      <c r="C2" s="2" t="inlineStr">
        <is>
          <t>Sep. 30, 2021</t>
        </is>
      </c>
    </row>
    <row r="3">
      <c r="A3" s="4" t="inlineStr">
        <is>
          <t>Class A Common Stock [Member]</t>
        </is>
      </c>
    </row>
    <row r="4">
      <c r="A4" s="3" t="inlineStr">
        <is>
          <t>Class A Common Stock Subject to Possible Redemption (Details) [Line Items]</t>
        </is>
      </c>
    </row>
    <row r="5">
      <c r="A5" s="4" t="inlineStr">
        <is>
          <t>Common stock outstanding subject to possible redemption</t>
        </is>
      </c>
      <c r="B5" s="5" t="n">
        <v>11500000</v>
      </c>
      <c r="C5" s="5" t="n">
        <v>115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redemption value (in Dollars per share)</t>
        </is>
      </c>
      <c r="B7" s="6" t="n">
        <v>10</v>
      </c>
      <c r="C7" s="6" t="n">
        <v>10</v>
      </c>
    </row>
    <row r="8">
      <c r="A8" s="4" t="inlineStr">
        <is>
          <t>Common stock, shares subject to possible redemption</t>
        </is>
      </c>
      <c r="B8" s="5" t="n">
        <v>11500000</v>
      </c>
      <c r="C8" s="5" t="n">
        <v>11500000</v>
      </c>
    </row>
    <row r="9">
      <c r="A9" s="4" t="inlineStr">
        <is>
          <t>Common stock, par value (in Dollars per share)</t>
        </is>
      </c>
      <c r="B9" s="7" t="n">
        <v>0.0001</v>
      </c>
      <c r="C9" s="7" t="n">
        <v>0.0001</v>
      </c>
    </row>
    <row r="10">
      <c r="A10" s="4" t="inlineStr">
        <is>
          <t>Common stock, par value (in Dollars per share)</t>
        </is>
      </c>
      <c r="B10" s="7" t="n">
        <v>0.0001</v>
      </c>
      <c r="C10" s="7" t="n">
        <v>0.0001</v>
      </c>
    </row>
    <row r="11">
      <c r="A11" s="4" t="inlineStr">
        <is>
          <t>Common stock, shares authorized</t>
        </is>
      </c>
      <c r="B11" s="5" t="n">
        <v>50000000</v>
      </c>
      <c r="C11" s="5" t="n">
        <v>50000000</v>
      </c>
    </row>
    <row r="12">
      <c r="A12" s="4" t="inlineStr">
        <is>
          <t>Common stock, shares issued</t>
        </is>
      </c>
      <c r="B12" s="5" t="n">
        <v>2875000</v>
      </c>
      <c r="C12" s="5" t="n">
        <v>0</v>
      </c>
    </row>
    <row r="13">
      <c r="A13" s="4" t="inlineStr">
        <is>
          <t>Common stock, shares outstanding</t>
        </is>
      </c>
      <c r="B13" s="5" t="n">
        <v>2875000</v>
      </c>
      <c r="C13" s="5" t="n">
        <v>0</v>
      </c>
    </row>
    <row r="14">
      <c r="A14" s="4" t="inlineStr">
        <is>
          <t>Class B Common Stock</t>
        </is>
      </c>
    </row>
    <row r="15">
      <c r="A15" s="4" t="inlineStr">
        <is>
          <t>Common stock, par value (in Dollars per share)</t>
        </is>
      </c>
      <c r="B15" s="7" t="n">
        <v>0.0001</v>
      </c>
      <c r="C15" s="7" t="n">
        <v>0.0001</v>
      </c>
    </row>
    <row r="16">
      <c r="A16" s="4" t="inlineStr">
        <is>
          <t>Common stock, shares authorized</t>
        </is>
      </c>
      <c r="B16" s="5" t="n">
        <v>12500000</v>
      </c>
      <c r="C16" s="5" t="n">
        <v>12500000</v>
      </c>
    </row>
    <row r="17">
      <c r="A17" s="4" t="inlineStr">
        <is>
          <t>Common stock, shares issued</t>
        </is>
      </c>
      <c r="B17" s="5" t="n">
        <v>0</v>
      </c>
      <c r="C17" s="5" t="n">
        <v>2875000</v>
      </c>
    </row>
    <row r="18">
      <c r="A18" s="4" t="inlineStr">
        <is>
          <t>Common stock, shares outstanding</t>
        </is>
      </c>
      <c r="B18" s="5" t="n">
        <v>0</v>
      </c>
      <c r="C18" s="5"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lass A Common Stock Subject to Possible Redemption (Details) - Schedule of Class A common stock reported in temporary equity of condensed consolidated balance sheets</t>
        </is>
      </c>
      <c r="B1" s="2" t="inlineStr">
        <is>
          <t>9 Months Ended</t>
        </is>
      </c>
    </row>
    <row r="2">
      <c r="B2" s="2" t="inlineStr">
        <is>
          <t>Sep. 30, 2021USD ($)</t>
        </is>
      </c>
    </row>
    <row r="3">
      <c r="A3" s="3" t="inlineStr">
        <is>
          <t>Schedule of Class A common stock reported in temporary equity of condensed consolidated balance sheets [Abstract]</t>
        </is>
      </c>
    </row>
    <row r="4">
      <c r="A4" s="4" t="inlineStr">
        <is>
          <t>Gross proceeds from issuance of potentially redeemable Class A common stock</t>
        </is>
      </c>
      <c r="B4" s="6" t="n">
        <v>115000000</v>
      </c>
    </row>
    <row r="5">
      <c r="A5" s="3" t="inlineStr">
        <is>
          <t>Less:</t>
        </is>
      </c>
    </row>
    <row r="6">
      <c r="A6" s="4" t="inlineStr">
        <is>
          <t>Proceeds allocated to Public Warrants</t>
        </is>
      </c>
      <c r="B6" s="5" t="n">
        <v>-3105000</v>
      </c>
    </row>
    <row r="7">
      <c r="A7" s="4" t="inlineStr">
        <is>
          <t>Class A common stock issuance costs</t>
        </is>
      </c>
      <c r="B7" s="5" t="n">
        <v>-6793491</v>
      </c>
    </row>
    <row r="8">
      <c r="A8" s="3" t="inlineStr">
        <is>
          <t>Plus:</t>
        </is>
      </c>
    </row>
    <row r="9">
      <c r="A9" s="4" t="inlineStr">
        <is>
          <t>Accretion of carrying value to redemption value</t>
        </is>
      </c>
      <c r="B9" s="5" t="n">
        <v>9898491</v>
      </c>
    </row>
    <row r="10">
      <c r="A10" s="4" t="inlineStr">
        <is>
          <t>Class A common stock subject to possible redemption</t>
        </is>
      </c>
      <c r="B10" s="6" t="n">
        <v>115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9" customWidth="1" min="1" max="1"/>
    <col width="15" customWidth="1" min="2" max="2"/>
    <col width="80" customWidth="1" min="3" max="3"/>
    <col width="14" customWidth="1" min="4" max="4"/>
  </cols>
  <sheetData>
    <row r="1">
      <c r="A1" s="1" t="inlineStr">
        <is>
          <t>Stockholders' Equity (Details) - $ / shares</t>
        </is>
      </c>
      <c r="B1" s="2" t="inlineStr">
        <is>
          <t>1 Months Ended</t>
        </is>
      </c>
      <c r="C1" s="2" t="inlineStr">
        <is>
          <t>9 Months Ended</t>
        </is>
      </c>
    </row>
    <row r="2">
      <c r="B2" s="2" t="inlineStr">
        <is>
          <t>Aug. 24, 2021</t>
        </is>
      </c>
      <c r="C2" s="2" t="inlineStr">
        <is>
          <t>Sep. 30, 2021</t>
        </is>
      </c>
      <c r="D2" s="2" t="inlineStr">
        <is>
          <t>Dec. 31, 2020</t>
        </is>
      </c>
    </row>
    <row r="3">
      <c r="A3" s="3" t="inlineStr">
        <is>
          <t>Stockholders' Equity (Details) [Line Items]</t>
        </is>
      </c>
    </row>
    <row r="4">
      <c r="A4" s="4" t="inlineStr">
        <is>
          <t>Preferred stock, shares authorized</t>
        </is>
      </c>
      <c r="B4" s="5" t="n">
        <v>1000000</v>
      </c>
      <c r="C4" s="5" t="n">
        <v>1000000</v>
      </c>
      <c r="D4" s="5" t="n">
        <v>1000000</v>
      </c>
    </row>
    <row r="5">
      <c r="A5" s="4" t="inlineStr">
        <is>
          <t>Preferred stock par value (in Dollars per share)</t>
        </is>
      </c>
      <c r="C5" s="7" t="n">
        <v>0.0001</v>
      </c>
      <c r="D5" s="7" t="n">
        <v>0.0001</v>
      </c>
    </row>
    <row r="6">
      <c r="A6" s="4" t="inlineStr">
        <is>
          <t>Class A Common Stock [Member]</t>
        </is>
      </c>
    </row>
    <row r="7">
      <c r="A7" s="3" t="inlineStr">
        <is>
          <t>Stockholders' Equity (Details) [Line Items]</t>
        </is>
      </c>
    </row>
    <row r="8">
      <c r="A8" s="4" t="inlineStr">
        <is>
          <t>Common stock, shares authorized</t>
        </is>
      </c>
      <c r="C8" s="5" t="n">
        <v>50000000</v>
      </c>
      <c r="D8" s="5" t="n">
        <v>50000000</v>
      </c>
    </row>
    <row r="9">
      <c r="A9" s="4" t="inlineStr">
        <is>
          <t>Common stock, par value (in Dollars per share)</t>
        </is>
      </c>
      <c r="C9" s="7" t="n">
        <v>0.0001</v>
      </c>
      <c r="D9" s="7" t="n">
        <v>0.0001</v>
      </c>
    </row>
    <row r="10">
      <c r="A10" s="4" t="inlineStr">
        <is>
          <t>Common stock, shares issued</t>
        </is>
      </c>
      <c r="C10" s="5" t="n">
        <v>14375000</v>
      </c>
      <c r="D10" s="5" t="n">
        <v>11500000</v>
      </c>
    </row>
    <row r="11">
      <c r="A11" s="4" t="inlineStr">
        <is>
          <t>Common stock, shares outstanding</t>
        </is>
      </c>
      <c r="C11" s="5" t="n">
        <v>14375000</v>
      </c>
      <c r="D11" s="5" t="n">
        <v>11500000</v>
      </c>
    </row>
    <row r="12">
      <c r="A12" s="4" t="inlineStr">
        <is>
          <t>Shares subject to possible redemption</t>
        </is>
      </c>
      <c r="C12" s="5" t="n">
        <v>11500000</v>
      </c>
      <c r="D12" s="5" t="n">
        <v>11500000</v>
      </c>
    </row>
    <row r="13">
      <c r="A13" s="4" t="inlineStr">
        <is>
          <t>Class B Common Stock [Member]</t>
        </is>
      </c>
    </row>
    <row r="14">
      <c r="A14" s="3" t="inlineStr">
        <is>
          <t>Stockholders' Equity (Details) [Line Items]</t>
        </is>
      </c>
    </row>
    <row r="15">
      <c r="A15" s="4" t="inlineStr">
        <is>
          <t>Common stock, shares authorized</t>
        </is>
      </c>
      <c r="C15" s="5" t="n">
        <v>12500000</v>
      </c>
      <c r="D15" s="5" t="n">
        <v>12500000</v>
      </c>
    </row>
    <row r="16">
      <c r="A16" s="4" t="inlineStr">
        <is>
          <t>Common stock, par value (in Dollars per share)</t>
        </is>
      </c>
      <c r="C16" s="7" t="n">
        <v>0.0001</v>
      </c>
      <c r="D16" s="7" t="n">
        <v>0.0001</v>
      </c>
    </row>
    <row r="17">
      <c r="A17" s="4" t="inlineStr">
        <is>
          <t>Common stock, shares issued</t>
        </is>
      </c>
      <c r="D17" s="5" t="n">
        <v>2875000</v>
      </c>
    </row>
    <row r="18">
      <c r="A18" s="4" t="inlineStr">
        <is>
          <t>Common stock, shares outstanding</t>
        </is>
      </c>
      <c r="D18" s="5" t="n">
        <v>2875000</v>
      </c>
    </row>
    <row r="19">
      <c r="A19" s="4" t="inlineStr">
        <is>
          <t>Common stock voting rights</t>
        </is>
      </c>
      <c r="C19" s="4" t="inlineStr">
        <is>
          <t>Holders of the Company’s Class B common stock were entitled to one vote for each share.</t>
        </is>
      </c>
    </row>
    <row r="20">
      <c r="A20" s="4" t="inlineStr">
        <is>
          <t>Outstanding common shares were converted</t>
        </is>
      </c>
      <c r="B20" s="5" t="n">
        <v>287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and liabilities that are measured at fair value on a recurring basis - USD ($)</t>
        </is>
      </c>
      <c r="B1" s="2" t="inlineStr">
        <is>
          <t>Sep. 30, 2021</t>
        </is>
      </c>
      <c r="C1" s="2" t="inlineStr">
        <is>
          <t>Dec. 31, 2020</t>
        </is>
      </c>
    </row>
    <row r="2">
      <c r="A2" s="3" t="inlineStr">
        <is>
          <t>Assets:</t>
        </is>
      </c>
    </row>
    <row r="3">
      <c r="A3" s="4" t="inlineStr">
        <is>
          <t>Investments held in Trust Account - money market fund holding solely U.S. Treasury Securities</t>
        </is>
      </c>
      <c r="B3" s="6" t="n">
        <v>115000482</v>
      </c>
      <c r="C3" s="6" t="n">
        <v>115020078</v>
      </c>
    </row>
    <row r="4">
      <c r="A4" s="3" t="inlineStr">
        <is>
          <t>Liabilities:</t>
        </is>
      </c>
    </row>
    <row r="5">
      <c r="A5" s="4" t="inlineStr">
        <is>
          <t>Public Warrant liabilities</t>
        </is>
      </c>
      <c r="B5" s="5" t="n">
        <v>5175000</v>
      </c>
      <c r="C5" s="5" t="n">
        <v>5443335</v>
      </c>
    </row>
    <row r="6">
      <c r="A6" s="4" t="inlineStr">
        <is>
          <t>Private Placement Warrant liabilities</t>
        </is>
      </c>
      <c r="B6" s="5" t="n">
        <v>3420000</v>
      </c>
      <c r="C6" s="5" t="n">
        <v>3597335</v>
      </c>
    </row>
    <row r="7">
      <c r="A7" s="4" t="inlineStr">
        <is>
          <t>Total Warrant liabilities</t>
        </is>
      </c>
      <c r="B7" s="5" t="n">
        <v>8595000</v>
      </c>
      <c r="C7" s="5" t="n">
        <v>9040670</v>
      </c>
    </row>
    <row r="8">
      <c r="A8" s="4" t="inlineStr">
        <is>
          <t>Level 1 [Member]</t>
        </is>
      </c>
    </row>
    <row r="9">
      <c r="A9" s="3" t="inlineStr">
        <is>
          <t>Assets:</t>
        </is>
      </c>
    </row>
    <row r="10">
      <c r="A10" s="4" t="inlineStr">
        <is>
          <t>Investments held in Trust Account - money market fund holding solely U.S. Treasury Securities</t>
        </is>
      </c>
      <c r="B10" s="5" t="n">
        <v>115000482</v>
      </c>
      <c r="C10" s="5" t="n">
        <v>115020078</v>
      </c>
    </row>
    <row r="11">
      <c r="A11" s="3" t="inlineStr">
        <is>
          <t>Liabilities:</t>
        </is>
      </c>
    </row>
    <row r="12">
      <c r="A12" s="4" t="inlineStr">
        <is>
          <t>Public Warrant liabilities</t>
        </is>
      </c>
      <c r="B12" s="5" t="n">
        <v>5175000</v>
      </c>
      <c r="C12" s="4" t="inlineStr">
        <is>
          <t xml:space="preserve"> </t>
        </is>
      </c>
    </row>
    <row r="13">
      <c r="A13" s="4" t="inlineStr">
        <is>
          <t>Private Placement Warrant liabilities</t>
        </is>
      </c>
      <c r="B13" s="4" t="inlineStr">
        <is>
          <t xml:space="preserve"> </t>
        </is>
      </c>
      <c r="C13" s="4" t="inlineStr">
        <is>
          <t xml:space="preserve"> </t>
        </is>
      </c>
    </row>
    <row r="14">
      <c r="A14" s="4" t="inlineStr">
        <is>
          <t>Total Warrant liabilities</t>
        </is>
      </c>
      <c r="B14" s="5" t="n">
        <v>5175000</v>
      </c>
      <c r="C14" s="4" t="inlineStr">
        <is>
          <t xml:space="preserve"> </t>
        </is>
      </c>
    </row>
    <row r="15">
      <c r="A15" s="4" t="inlineStr">
        <is>
          <t>Level 2 [Member]</t>
        </is>
      </c>
    </row>
    <row r="16">
      <c r="A16" s="3" t="inlineStr">
        <is>
          <t>Assets:</t>
        </is>
      </c>
    </row>
    <row r="17">
      <c r="A17" s="4" t="inlineStr">
        <is>
          <t>Investments held in Trust Account - money market fund holding solely U.S. Treasury Securities</t>
        </is>
      </c>
      <c r="B17" s="4" t="inlineStr">
        <is>
          <t xml:space="preserve"> </t>
        </is>
      </c>
      <c r="C17" s="4" t="inlineStr">
        <is>
          <t xml:space="preserve"> </t>
        </is>
      </c>
    </row>
    <row r="18">
      <c r="A18" s="3" t="inlineStr">
        <is>
          <t>Liabilities:</t>
        </is>
      </c>
    </row>
    <row r="19">
      <c r="A19" s="4" t="inlineStr">
        <is>
          <t>Public Warrant liabilities</t>
        </is>
      </c>
      <c r="B19" s="4" t="inlineStr">
        <is>
          <t xml:space="preserve"> </t>
        </is>
      </c>
      <c r="C19" s="4" t="inlineStr">
        <is>
          <t xml:space="preserve"> </t>
        </is>
      </c>
    </row>
    <row r="20">
      <c r="A20" s="4" t="inlineStr">
        <is>
          <t>Private Placement Warrant liabilities</t>
        </is>
      </c>
      <c r="B20" s="5" t="n">
        <v>3420000</v>
      </c>
      <c r="C20" s="4" t="inlineStr">
        <is>
          <t xml:space="preserve"> </t>
        </is>
      </c>
    </row>
    <row r="21">
      <c r="A21" s="4" t="inlineStr">
        <is>
          <t>Total Warrant liabilities</t>
        </is>
      </c>
      <c r="B21" s="5" t="n">
        <v>3420000</v>
      </c>
      <c r="C21" s="4" t="inlineStr">
        <is>
          <t xml:space="preserve"> </t>
        </is>
      </c>
    </row>
    <row r="22">
      <c r="A22" s="4" t="inlineStr">
        <is>
          <t>Level 3 [Member]</t>
        </is>
      </c>
    </row>
    <row r="23">
      <c r="A23" s="3" t="inlineStr">
        <is>
          <t>Assets:</t>
        </is>
      </c>
    </row>
    <row r="24">
      <c r="A24" s="4" t="inlineStr">
        <is>
          <t>Investments held in Trust Account - money market fund holding solely U.S. Treasury Securities</t>
        </is>
      </c>
      <c r="B24" s="4" t="inlineStr">
        <is>
          <t xml:space="preserve"> </t>
        </is>
      </c>
      <c r="C24" s="4" t="inlineStr">
        <is>
          <t xml:space="preserve"> </t>
        </is>
      </c>
    </row>
    <row r="25">
      <c r="A25" s="3" t="inlineStr">
        <is>
          <t>Liabilities:</t>
        </is>
      </c>
    </row>
    <row r="26">
      <c r="A26" s="4" t="inlineStr">
        <is>
          <t>Public Warrant liabilities</t>
        </is>
      </c>
      <c r="B26" s="4" t="inlineStr">
        <is>
          <t xml:space="preserve"> </t>
        </is>
      </c>
      <c r="C26" s="5" t="n">
        <v>5443335</v>
      </c>
    </row>
    <row r="27">
      <c r="A27" s="4" t="inlineStr">
        <is>
          <t>Private Placement Warrant liabilities</t>
        </is>
      </c>
      <c r="B27" s="4" t="inlineStr">
        <is>
          <t xml:space="preserve"> </t>
        </is>
      </c>
      <c r="C27" s="5" t="n">
        <v>3597335</v>
      </c>
    </row>
    <row r="28">
      <c r="A28" s="4" t="inlineStr">
        <is>
          <t>Total Warrant liabilities</t>
        </is>
      </c>
      <c r="B28" s="4" t="inlineStr">
        <is>
          <t xml:space="preserve"> </t>
        </is>
      </c>
      <c r="C28" s="6" t="n">
        <v>904067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warrant liabilities</t>
        </is>
      </c>
      <c r="B1" s="2" t="inlineStr">
        <is>
          <t>9 Months Ended</t>
        </is>
      </c>
    </row>
    <row r="2">
      <c r="B2" s="2" t="inlineStr">
        <is>
          <t>Sep. 30, 2021USD ($)</t>
        </is>
      </c>
    </row>
    <row r="3">
      <c r="A3" s="4" t="inlineStr">
        <is>
          <t>Public Warrants [Member]</t>
        </is>
      </c>
    </row>
    <row r="4">
      <c r="A4" s="3" t="inlineStr">
        <is>
          <t>Fair Value Measurements (Details) - Schedule of changes in the fair value of warrant liabilities [Line Items]</t>
        </is>
      </c>
    </row>
    <row r="5">
      <c r="A5" s="4" t="inlineStr">
        <is>
          <t>Fair value as of December 31, 2020</t>
        </is>
      </c>
      <c r="B5" s="6" t="n">
        <v>5443335</v>
      </c>
    </row>
    <row r="6">
      <c r="A6" s="4" t="inlineStr">
        <is>
          <t>Transfers to Levels 1 and 2</t>
        </is>
      </c>
      <c r="B6" s="5" t="n">
        <v>-5443335</v>
      </c>
    </row>
    <row r="7">
      <c r="A7" s="4" t="inlineStr">
        <is>
          <t>Fair value as of September 30, 2021</t>
        </is>
      </c>
      <c r="B7" s="5" t="n">
        <v>0</v>
      </c>
    </row>
    <row r="8">
      <c r="A8" s="4" t="inlineStr">
        <is>
          <t>Private Placement Warrants [Member]</t>
        </is>
      </c>
    </row>
    <row r="9">
      <c r="A9" s="3" t="inlineStr">
        <is>
          <t>Fair Value Measurements (Details) - Schedule of changes in the fair value of warrant liabilities [Line Items]</t>
        </is>
      </c>
    </row>
    <row r="10">
      <c r="A10" s="4" t="inlineStr">
        <is>
          <t>Fair value as of December 31, 2020</t>
        </is>
      </c>
      <c r="B10" s="5" t="n">
        <v>3597335</v>
      </c>
    </row>
    <row r="11">
      <c r="A11" s="4" t="inlineStr">
        <is>
          <t>Transfers to Levels 1 and 2</t>
        </is>
      </c>
      <c r="B11" s="5" t="n">
        <v>-3597335</v>
      </c>
    </row>
    <row r="12">
      <c r="A12" s="4" t="inlineStr">
        <is>
          <t>Fair value as of September 30, 2021</t>
        </is>
      </c>
      <c r="B12" s="5" t="n">
        <v>0</v>
      </c>
    </row>
    <row r="13">
      <c r="A13" s="4" t="inlineStr">
        <is>
          <t>Total Warrant Liabilities [Member]</t>
        </is>
      </c>
    </row>
    <row r="14">
      <c r="A14" s="3" t="inlineStr">
        <is>
          <t>Fair Value Measurements (Details) - Schedule of changes in the fair value of warrant liabilities [Line Items]</t>
        </is>
      </c>
    </row>
    <row r="15">
      <c r="A15" s="4" t="inlineStr">
        <is>
          <t>Fair value as of December 31, 2020</t>
        </is>
      </c>
      <c r="B15" s="5" t="n">
        <v>9040670</v>
      </c>
    </row>
    <row r="16">
      <c r="A16" s="4" t="inlineStr">
        <is>
          <t>Transfers to Levels 1 and 2</t>
        </is>
      </c>
      <c r="B16" s="5" t="n">
        <v>-9040670</v>
      </c>
    </row>
    <row r="17">
      <c r="A17" s="4" t="inlineStr">
        <is>
          <t>Fair value as of September 30, 2021</t>
        </is>
      </c>
      <c r="B17"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s>
  <sheetData>
    <row r="1">
      <c r="A1" s="1" t="inlineStr">
        <is>
          <t>Unaudited Condensed Consolidated Statements of Operations - USD ($)</t>
        </is>
      </c>
      <c r="B1" s="2" t="inlineStr">
        <is>
          <t>2 Months Ended</t>
        </is>
      </c>
      <c r="C1" s="2" t="inlineStr">
        <is>
          <t>3 Months Ended</t>
        </is>
      </c>
      <c r="D1" s="2" t="inlineStr">
        <is>
          <t>9 Months Ended</t>
        </is>
      </c>
    </row>
    <row r="2">
      <c r="B2" s="2" t="inlineStr">
        <is>
          <t>Sep. 30, 2020</t>
        </is>
      </c>
      <c r="C2" s="2" t="inlineStr">
        <is>
          <t>Sep. 30, 2021</t>
        </is>
      </c>
      <c r="D2" s="2" t="inlineStr">
        <is>
          <t>Sep. 30, 2021</t>
        </is>
      </c>
    </row>
    <row r="3">
      <c r="A3" s="4" t="inlineStr">
        <is>
          <t>General and administrative expenses</t>
        </is>
      </c>
      <c r="B3" s="6" t="n">
        <v>2065</v>
      </c>
      <c r="C3" s="6" t="n">
        <v>348325</v>
      </c>
      <c r="D3" s="6" t="n">
        <v>976486</v>
      </c>
    </row>
    <row r="4">
      <c r="A4" s="4" t="inlineStr">
        <is>
          <t>Loss from operations</t>
        </is>
      </c>
      <c r="B4" s="5" t="n">
        <v>-2065</v>
      </c>
      <c r="C4" s="5" t="n">
        <v>-348325</v>
      </c>
      <c r="D4" s="5" t="n">
        <v>-976486</v>
      </c>
    </row>
    <row r="5">
      <c r="A5" s="3" t="inlineStr">
        <is>
          <t>Other income</t>
        </is>
      </c>
    </row>
    <row r="6">
      <c r="A6" s="4" t="inlineStr">
        <is>
          <t>Interest earned on investments held in Trust Account</t>
        </is>
      </c>
      <c r="B6" s="4" t="inlineStr">
        <is>
          <t xml:space="preserve"> </t>
        </is>
      </c>
      <c r="C6" s="5" t="n">
        <v>1480</v>
      </c>
      <c r="D6" s="5" t="n">
        <v>22604</v>
      </c>
    </row>
    <row r="7">
      <c r="A7" s="4" t="inlineStr">
        <is>
          <t>Change in fair value of warrant liabilities</t>
        </is>
      </c>
      <c r="B7" s="4" t="inlineStr">
        <is>
          <t xml:space="preserve"> </t>
        </is>
      </c>
      <c r="C7" s="5" t="n">
        <v>891332</v>
      </c>
      <c r="D7" s="5" t="n">
        <v>445670</v>
      </c>
    </row>
    <row r="8">
      <c r="A8" s="4" t="inlineStr">
        <is>
          <t>Total other income</t>
        </is>
      </c>
      <c r="B8" s="4" t="inlineStr">
        <is>
          <t xml:space="preserve"> </t>
        </is>
      </c>
      <c r="C8" s="5" t="n">
        <v>892812</v>
      </c>
      <c r="D8" s="5" t="n">
        <v>468274</v>
      </c>
    </row>
    <row r="9">
      <c r="A9" s="4" t="inlineStr">
        <is>
          <t>Net income (loss)</t>
        </is>
      </c>
      <c r="B9" s="6" t="n">
        <v>-2065</v>
      </c>
      <c r="C9" s="6" t="n">
        <v>544487</v>
      </c>
      <c r="D9" s="6" t="n">
        <v>-508212</v>
      </c>
    </row>
    <row r="10">
      <c r="A10" s="4" t="inlineStr">
        <is>
          <t>Class A Common Stock</t>
        </is>
      </c>
    </row>
    <row r="11">
      <c r="A11" s="3" t="inlineStr">
        <is>
          <t>Other income</t>
        </is>
      </c>
    </row>
    <row r="12">
      <c r="A12" s="4" t="inlineStr">
        <is>
          <t>Weighted average number of outstanding, basic and diluted (in Shares)</t>
        </is>
      </c>
      <c r="B12" s="4" t="inlineStr">
        <is>
          <t xml:space="preserve"> </t>
        </is>
      </c>
      <c r="C12" s="5" t="n">
        <v>12656250</v>
      </c>
      <c r="D12" s="5" t="n">
        <v>11889652</v>
      </c>
    </row>
    <row r="13">
      <c r="A13" s="4" t="inlineStr">
        <is>
          <t>Basic and diluted net income (loss) per (in Dollars per share)</t>
        </is>
      </c>
      <c r="B13" s="4" t="inlineStr">
        <is>
          <t xml:space="preserve"> </t>
        </is>
      </c>
      <c r="C13" s="8" t="n">
        <v>0.04</v>
      </c>
      <c r="D13" s="8" t="n">
        <v>-0.04</v>
      </c>
    </row>
    <row r="14">
      <c r="A14" s="4" t="inlineStr">
        <is>
          <t>Class B Common Stock</t>
        </is>
      </c>
    </row>
    <row r="15">
      <c r="A15" s="3" t="inlineStr">
        <is>
          <t>Other income</t>
        </is>
      </c>
    </row>
    <row r="16">
      <c r="A16" s="4" t="inlineStr">
        <is>
          <t>Weighted average number of outstanding, basic and diluted (in Shares)</t>
        </is>
      </c>
      <c r="B16" s="5" t="n">
        <v>3306250</v>
      </c>
      <c r="C16" s="5" t="n">
        <v>1718750</v>
      </c>
      <c r="D16" s="5" t="n">
        <v>2485348</v>
      </c>
    </row>
    <row r="17">
      <c r="A17" s="4" t="inlineStr">
        <is>
          <t>Basic and diluted net income (loss) per (in Dollars per share)</t>
        </is>
      </c>
      <c r="B17" s="4" t="inlineStr">
        <is>
          <t xml:space="preserve"> </t>
        </is>
      </c>
      <c r="C17" s="8" t="n">
        <v>0.04</v>
      </c>
      <c r="D17" s="8" t="n">
        <v>-0.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80" customWidth="1" min="2" max="2"/>
    <col width="20" customWidth="1" min="3" max="3"/>
    <col width="13" customWidth="1" min="4" max="4"/>
    <col width="20" customWidth="1" min="5" max="5"/>
    <col width="13" customWidth="1" min="6" max="6"/>
    <col width="27" customWidth="1" min="7" max="7"/>
    <col width="13" customWidth="1" min="8" max="8"/>
    <col width="20" customWidth="1" min="9" max="9"/>
    <col width="13" customWidth="1" min="10" max="10"/>
    <col width="13" customWidth="1" min="11" max="11"/>
  </cols>
  <sheetData>
    <row r="1">
      <c r="A1" s="1" t="inlineStr">
        <is>
          <t>Condensed Consolidated Statements of Changes in Stockholders' Equity (Deficit) - USD ($)</t>
        </is>
      </c>
      <c r="C1" s="2" t="inlineStr">
        <is>
          <t>Class ACommon Stock</t>
        </is>
      </c>
      <c r="E1" s="2" t="inlineStr">
        <is>
          <t>Class BCommon Stock</t>
        </is>
      </c>
      <c r="G1" s="2" t="inlineStr">
        <is>
          <t>Additional Paid-In Capital</t>
        </is>
      </c>
      <c r="I1" s="2" t="inlineStr">
        <is>
          <t>Accumulated Deficit</t>
        </is>
      </c>
      <c r="K1" s="2" t="inlineStr">
        <is>
          <t>Total</t>
        </is>
      </c>
    </row>
    <row r="2">
      <c r="A2" s="4" t="inlineStr">
        <is>
          <t>Balance at Aug. 10, 2020</t>
        </is>
      </c>
      <c r="C2" s="4" t="inlineStr">
        <is>
          <t xml:space="preserve"> </t>
        </is>
      </c>
      <c r="E2" s="4" t="inlineStr">
        <is>
          <t xml:space="preserve"> </t>
        </is>
      </c>
      <c r="G2" s="4" t="inlineStr">
        <is>
          <t xml:space="preserve"> </t>
        </is>
      </c>
      <c r="I2" s="4" t="inlineStr">
        <is>
          <t xml:space="preserve"> </t>
        </is>
      </c>
      <c r="K2" s="4" t="inlineStr">
        <is>
          <t xml:space="preserve"> </t>
        </is>
      </c>
    </row>
    <row r="3">
      <c r="A3" s="4" t="inlineStr">
        <is>
          <t>Balance (in Shares) at Aug. 10, 2020</t>
        </is>
      </c>
      <c r="C3" s="4" t="inlineStr">
        <is>
          <t xml:space="preserve"> </t>
        </is>
      </c>
      <c r="E3" s="4" t="inlineStr">
        <is>
          <t xml:space="preserve"> </t>
        </is>
      </c>
    </row>
    <row r="4">
      <c r="A4" s="4" t="inlineStr">
        <is>
          <t>Issuance of Class B common stock to related party</t>
        </is>
      </c>
      <c r="B4" s="4" t="inlineStr">
        <is>
          <t>[1]</t>
        </is>
      </c>
      <c r="C4" s="4" t="inlineStr">
        <is>
          <t xml:space="preserve"> </t>
        </is>
      </c>
      <c r="E4" s="6" t="n">
        <v>331</v>
      </c>
      <c r="G4" s="5" t="n">
        <v>24669</v>
      </c>
      <c r="I4" s="4" t="inlineStr">
        <is>
          <t xml:space="preserve"> </t>
        </is>
      </c>
      <c r="K4" s="5" t="n">
        <v>25000</v>
      </c>
    </row>
    <row r="5">
      <c r="A5" s="4" t="inlineStr">
        <is>
          <t>Issuance of Class B common stock to related party (in Shares)</t>
        </is>
      </c>
      <c r="B5" s="4" t="inlineStr">
        <is>
          <t>[1]</t>
        </is>
      </c>
      <c r="C5" s="4" t="inlineStr">
        <is>
          <t xml:space="preserve"> </t>
        </is>
      </c>
      <c r="E5" s="5" t="n">
        <v>3306250</v>
      </c>
    </row>
    <row r="6">
      <c r="A6" s="4" t="inlineStr">
        <is>
          <t>Net income (loss)</t>
        </is>
      </c>
      <c r="C6" s="4" t="inlineStr">
        <is>
          <t xml:space="preserve"> </t>
        </is>
      </c>
      <c r="E6" s="4" t="inlineStr">
        <is>
          <t xml:space="preserve"> </t>
        </is>
      </c>
      <c r="G6" s="4" t="inlineStr">
        <is>
          <t xml:space="preserve"> </t>
        </is>
      </c>
      <c r="I6" s="5" t="n">
        <v>-2065</v>
      </c>
      <c r="K6" s="5" t="n">
        <v>-2065</v>
      </c>
    </row>
    <row r="7">
      <c r="A7" s="4" t="inlineStr">
        <is>
          <t>Balance at Sep. 30, 2020</t>
        </is>
      </c>
      <c r="C7" s="4" t="inlineStr">
        <is>
          <t xml:space="preserve"> </t>
        </is>
      </c>
      <c r="E7" s="6" t="n">
        <v>331</v>
      </c>
      <c r="G7" s="5" t="n">
        <v>24669</v>
      </c>
      <c r="I7" s="5" t="n">
        <v>-2065</v>
      </c>
      <c r="K7" s="5" t="n">
        <v>22935</v>
      </c>
    </row>
    <row r="8">
      <c r="A8" s="4" t="inlineStr">
        <is>
          <t>Balance (in Shares) at Sep. 30, 2020</t>
        </is>
      </c>
      <c r="C8" s="4" t="inlineStr">
        <is>
          <t xml:space="preserve"> </t>
        </is>
      </c>
      <c r="E8" s="5" t="n">
        <v>3306250</v>
      </c>
    </row>
    <row r="9">
      <c r="A9" s="4" t="inlineStr">
        <is>
          <t>Balance at Dec. 31, 2020</t>
        </is>
      </c>
      <c r="C9" s="4" t="inlineStr">
        <is>
          <t xml:space="preserve"> </t>
        </is>
      </c>
      <c r="E9" s="6" t="n">
        <v>288</v>
      </c>
      <c r="G9" s="4" t="inlineStr">
        <is>
          <t xml:space="preserve"> </t>
        </is>
      </c>
      <c r="I9" s="5" t="n">
        <v>-12158200</v>
      </c>
      <c r="K9" s="5" t="n">
        <v>-12157912</v>
      </c>
    </row>
    <row r="10">
      <c r="A10" s="4" t="inlineStr">
        <is>
          <t>Balance (in Shares) at Dec. 31, 2020</t>
        </is>
      </c>
      <c r="C10" s="4" t="inlineStr">
        <is>
          <t xml:space="preserve"> </t>
        </is>
      </c>
      <c r="E10" s="5" t="n">
        <v>2875000</v>
      </c>
    </row>
    <row r="11">
      <c r="A11" s="4" t="inlineStr">
        <is>
          <t>Net income (loss)</t>
        </is>
      </c>
      <c r="C11" s="4" t="inlineStr">
        <is>
          <t xml:space="preserve"> </t>
        </is>
      </c>
      <c r="E11" s="4" t="inlineStr">
        <is>
          <t xml:space="preserve"> </t>
        </is>
      </c>
      <c r="G11" s="4" t="inlineStr">
        <is>
          <t xml:space="preserve"> </t>
        </is>
      </c>
      <c r="I11" s="5" t="n">
        <v>1989868</v>
      </c>
      <c r="K11" s="5" t="n">
        <v>1989868</v>
      </c>
    </row>
    <row r="12">
      <c r="A12" s="4" t="inlineStr">
        <is>
          <t>Balance at Mar. 31, 2021</t>
        </is>
      </c>
      <c r="C12" s="4" t="inlineStr">
        <is>
          <t xml:space="preserve"> </t>
        </is>
      </c>
      <c r="E12" s="6" t="n">
        <v>288</v>
      </c>
      <c r="G12" s="4" t="inlineStr">
        <is>
          <t xml:space="preserve"> </t>
        </is>
      </c>
      <c r="I12" s="5" t="n">
        <v>-10168332</v>
      </c>
      <c r="K12" s="5" t="n">
        <v>-10168044</v>
      </c>
    </row>
    <row r="13">
      <c r="A13" s="4" t="inlineStr">
        <is>
          <t>Balance (in Shares) at Mar. 31, 2021</t>
        </is>
      </c>
      <c r="E13" s="5" t="n">
        <v>2875000</v>
      </c>
    </row>
    <row r="14">
      <c r="A14" s="4" t="inlineStr">
        <is>
          <t>Net income (loss)</t>
        </is>
      </c>
      <c r="C14" s="4" t="inlineStr">
        <is>
          <t xml:space="preserve"> </t>
        </is>
      </c>
      <c r="E14" s="4" t="inlineStr">
        <is>
          <t xml:space="preserve"> </t>
        </is>
      </c>
      <c r="G14" s="4" t="inlineStr">
        <is>
          <t xml:space="preserve"> </t>
        </is>
      </c>
      <c r="I14" s="5" t="n">
        <v>-3042567</v>
      </c>
      <c r="K14" s="5" t="n">
        <v>-3042567</v>
      </c>
    </row>
    <row r="15">
      <c r="A15" s="4" t="inlineStr">
        <is>
          <t>Balance at Jun. 30, 2021</t>
        </is>
      </c>
      <c r="C15" s="4" t="inlineStr">
        <is>
          <t xml:space="preserve"> </t>
        </is>
      </c>
      <c r="E15" s="6" t="n">
        <v>288</v>
      </c>
      <c r="G15" s="4" t="inlineStr">
        <is>
          <t xml:space="preserve"> </t>
        </is>
      </c>
      <c r="I15" s="5" t="n">
        <v>-13210899</v>
      </c>
      <c r="K15" s="5" t="n">
        <v>-13210611</v>
      </c>
    </row>
    <row r="16">
      <c r="A16" s="4" t="inlineStr">
        <is>
          <t>Balance (in Shares) at Jun. 30, 2021</t>
        </is>
      </c>
      <c r="E16" s="5" t="n">
        <v>2875000</v>
      </c>
    </row>
    <row r="17">
      <c r="A17" s="4" t="inlineStr">
        <is>
          <t>Conversion of Class B shares to Class A shares</t>
        </is>
      </c>
      <c r="C17" s="6" t="n">
        <v>288</v>
      </c>
      <c r="D17" s="4" t="inlineStr">
        <is>
          <t>[2]</t>
        </is>
      </c>
      <c r="E17" s="6" t="n">
        <v>-288</v>
      </c>
      <c r="F17" s="4" t="inlineStr">
        <is>
          <t>[2]</t>
        </is>
      </c>
      <c r="G17" s="4" t="inlineStr">
        <is>
          <t xml:space="preserve"> </t>
        </is>
      </c>
      <c r="H17" s="4" t="inlineStr">
        <is>
          <t>[2]</t>
        </is>
      </c>
      <c r="I17" s="4" t="inlineStr">
        <is>
          <t xml:space="preserve"> </t>
        </is>
      </c>
      <c r="J17" s="4" t="inlineStr">
        <is>
          <t>[2]</t>
        </is>
      </c>
      <c r="K17" s="4" t="inlineStr">
        <is>
          <t xml:space="preserve"> </t>
        </is>
      </c>
    </row>
    <row r="18">
      <c r="A18" s="4" t="inlineStr">
        <is>
          <t>Conversion of Class B shares to Class A shares (in Shares)</t>
        </is>
      </c>
      <c r="B18" s="4" t="inlineStr">
        <is>
          <t>[2]</t>
        </is>
      </c>
      <c r="C18" s="5" t="n">
        <v>2875000</v>
      </c>
      <c r="E18" s="5" t="n">
        <v>-2875000</v>
      </c>
    </row>
    <row r="19">
      <c r="A19" s="4" t="inlineStr">
        <is>
          <t>Net income (loss)</t>
        </is>
      </c>
      <c r="C19" s="4" t="inlineStr">
        <is>
          <t xml:space="preserve"> </t>
        </is>
      </c>
      <c r="E19" s="4" t="inlineStr">
        <is>
          <t xml:space="preserve"> </t>
        </is>
      </c>
      <c r="G19" s="4" t="inlineStr">
        <is>
          <t xml:space="preserve"> </t>
        </is>
      </c>
      <c r="I19" s="5" t="n">
        <v>544487</v>
      </c>
      <c r="K19" s="5" t="n">
        <v>544487</v>
      </c>
    </row>
    <row r="20">
      <c r="A20" s="4" t="inlineStr">
        <is>
          <t>Balance at Sep. 30, 2021</t>
        </is>
      </c>
      <c r="C20" s="6" t="n">
        <v>288</v>
      </c>
      <c r="E20" s="4" t="inlineStr">
        <is>
          <t xml:space="preserve"> </t>
        </is>
      </c>
      <c r="G20" s="4" t="inlineStr">
        <is>
          <t xml:space="preserve"> </t>
        </is>
      </c>
      <c r="I20" s="6" t="n">
        <v>-12666412</v>
      </c>
      <c r="K20" s="6" t="n">
        <v>-12666124</v>
      </c>
    </row>
    <row r="21">
      <c r="A21" s="4" t="inlineStr">
        <is>
          <t>Balance (in Shares) at Sep. 30, 2021</t>
        </is>
      </c>
      <c r="C21" s="5" t="n">
        <v>2875000</v>
      </c>
      <c r="E21" s="4" t="inlineStr">
        <is>
          <t xml:space="preserve"> </t>
        </is>
      </c>
    </row>
    <row r="22"/>
    <row r="23">
      <c r="A23" s="4" t="inlineStr">
        <is>
          <t>[1]</t>
        </is>
      </c>
      <c r="B23" s="4" t="inlineStr">
        <is>
          <t>As a result of the underwriter not exercising its over-allotment
option at the time of the Company’s initial public offering, 431,250 Class B shares were forfeited in November 2020, which reduced
the number of outstanding Class B shares to 2,875,000.</t>
        </is>
      </c>
    </row>
    <row r="24">
      <c r="A24" s="4" t="inlineStr">
        <is>
          <t>[2]</t>
        </is>
      </c>
      <c r="B24" s="4" t="inlineStr">
        <is>
          <t>Effective August 24, 2021, pursuant to an election made by the Sponsor the 2,875,000 outstanding Class B common shares were converted on a one-for-one basis into Class A common shares.</t>
        </is>
      </c>
    </row>
  </sheetData>
  <mergeCells count="8">
    <mergeCell ref="A1:B1"/>
    <mergeCell ref="C1:D1"/>
    <mergeCell ref="E1:F1"/>
    <mergeCell ref="G1:H1"/>
    <mergeCell ref="I1:J1"/>
    <mergeCell ref="A22:J22"/>
    <mergeCell ref="B23:J23"/>
    <mergeCell ref="B24:J2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Consolidated Statements of Cash Flows - USD ($)</t>
        </is>
      </c>
      <c r="B1" s="2" t="inlineStr">
        <is>
          <t>2 Months Ended</t>
        </is>
      </c>
      <c r="C1" s="2" t="inlineStr">
        <is>
          <t>9 Months Ended</t>
        </is>
      </c>
    </row>
    <row r="2">
      <c r="B2" s="2" t="inlineStr">
        <is>
          <t>Sep. 30, 2020</t>
        </is>
      </c>
      <c r="C2" s="2" t="inlineStr">
        <is>
          <t>Sep. 30, 2021</t>
        </is>
      </c>
    </row>
    <row r="3">
      <c r="A3" s="3" t="inlineStr">
        <is>
          <t>Cash flows from operating activities:</t>
        </is>
      </c>
    </row>
    <row r="4">
      <c r="A4" s="4" t="inlineStr">
        <is>
          <t>Net loss</t>
        </is>
      </c>
      <c r="B4" s="6" t="n">
        <v>-2065</v>
      </c>
      <c r="C4" s="6" t="n">
        <v>-508212</v>
      </c>
    </row>
    <row r="5">
      <c r="A5" s="3" t="inlineStr">
        <is>
          <t>Adjustments to reconcile net loss to net cash used in operating activities:</t>
        </is>
      </c>
    </row>
    <row r="6">
      <c r="A6" s="4" t="inlineStr">
        <is>
          <t>Interest earned on investments held in Trust Account</t>
        </is>
      </c>
      <c r="B6" s="4" t="inlineStr">
        <is>
          <t xml:space="preserve"> </t>
        </is>
      </c>
      <c r="C6" s="5" t="n">
        <v>-22604</v>
      </c>
    </row>
    <row r="7">
      <c r="A7" s="4" t="inlineStr">
        <is>
          <t>Change in fair value of warrant liabilities</t>
        </is>
      </c>
      <c r="B7" s="4" t="inlineStr">
        <is>
          <t xml:space="preserve"> </t>
        </is>
      </c>
      <c r="C7" s="5" t="n">
        <v>-445670</v>
      </c>
    </row>
    <row r="8">
      <c r="A8" s="3" t="inlineStr">
        <is>
          <t>Changes in operating assets and liabilities:</t>
        </is>
      </c>
    </row>
    <row r="9">
      <c r="A9" s="4" t="inlineStr">
        <is>
          <t>Prepaid expenses</t>
        </is>
      </c>
      <c r="B9" s="4" t="inlineStr">
        <is>
          <t xml:space="preserve"> </t>
        </is>
      </c>
      <c r="C9" s="5" t="n">
        <v>-56390</v>
      </c>
    </row>
    <row r="10">
      <c r="A10" s="4" t="inlineStr">
        <is>
          <t>Other current assets</t>
        </is>
      </c>
      <c r="B10" s="4" t="inlineStr">
        <is>
          <t xml:space="preserve"> </t>
        </is>
      </c>
      <c r="C10" s="5" t="n">
        <v>-2990</v>
      </c>
    </row>
    <row r="11">
      <c r="A11" s="4" t="inlineStr">
        <is>
          <t>Accounts payable</t>
        </is>
      </c>
      <c r="B11" s="4" t="inlineStr">
        <is>
          <t xml:space="preserve"> </t>
        </is>
      </c>
      <c r="C11" s="5" t="n">
        <v>149410</v>
      </c>
    </row>
    <row r="12">
      <c r="A12" s="4" t="inlineStr">
        <is>
          <t>Franchise taxes payable</t>
        </is>
      </c>
      <c r="B12" s="4" t="inlineStr">
        <is>
          <t xml:space="preserve"> </t>
        </is>
      </c>
      <c r="C12" s="5" t="n">
        <v>24923</v>
      </c>
    </row>
    <row r="13">
      <c r="A13" s="4" t="inlineStr">
        <is>
          <t>Net cash used in operating activities</t>
        </is>
      </c>
      <c r="B13" s="5" t="n">
        <v>-2065</v>
      </c>
      <c r="C13" s="5" t="n">
        <v>-861533</v>
      </c>
    </row>
    <row r="14">
      <c r="A14" s="3" t="inlineStr">
        <is>
          <t>Cash flows from investing activities:</t>
        </is>
      </c>
    </row>
    <row r="15">
      <c r="A15" s="4" t="inlineStr">
        <is>
          <t>Interest released from Trust Account</t>
        </is>
      </c>
      <c r="B15" s="4" t="inlineStr">
        <is>
          <t xml:space="preserve"> </t>
        </is>
      </c>
      <c r="C15" s="5" t="n">
        <v>42199</v>
      </c>
    </row>
    <row r="16">
      <c r="A16" s="4" t="inlineStr">
        <is>
          <t>Net cash provided by investing activities</t>
        </is>
      </c>
      <c r="B16" s="4" t="inlineStr">
        <is>
          <t xml:space="preserve"> </t>
        </is>
      </c>
      <c r="C16" s="5" t="n">
        <v>42199</v>
      </c>
    </row>
    <row r="17">
      <c r="A17" s="3" t="inlineStr">
        <is>
          <t>Cash flows from financing activities:</t>
        </is>
      </c>
    </row>
    <row r="18">
      <c r="A18" s="4" t="inlineStr">
        <is>
          <t>Proceeds from note payable to related party</t>
        </is>
      </c>
      <c r="B18" s="5" t="n">
        <v>71163</v>
      </c>
      <c r="C18" s="4" t="inlineStr">
        <is>
          <t xml:space="preserve"> </t>
        </is>
      </c>
    </row>
    <row r="19">
      <c r="A19" s="4" t="inlineStr">
        <is>
          <t>Payment of deferred offering costs</t>
        </is>
      </c>
      <c r="B19" s="5" t="n">
        <v>-67566</v>
      </c>
      <c r="C19" s="4" t="inlineStr">
        <is>
          <t xml:space="preserve"> </t>
        </is>
      </c>
    </row>
    <row r="20">
      <c r="A20" s="4" t="inlineStr">
        <is>
          <t>Net cash provided by financing activities</t>
        </is>
      </c>
      <c r="B20" s="5" t="n">
        <v>3597</v>
      </c>
      <c r="C20" s="4" t="inlineStr">
        <is>
          <t xml:space="preserve"> </t>
        </is>
      </c>
    </row>
    <row r="21">
      <c r="A21" s="4" t="inlineStr">
        <is>
          <t>Net increase (decrease) in cash</t>
        </is>
      </c>
      <c r="B21" s="5" t="n">
        <v>1532</v>
      </c>
      <c r="C21" s="5" t="n">
        <v>-819334</v>
      </c>
    </row>
    <row r="22">
      <c r="A22" s="4" t="inlineStr">
        <is>
          <t>Cash - beginning of the period</t>
        </is>
      </c>
      <c r="B22" s="4" t="inlineStr">
        <is>
          <t xml:space="preserve"> </t>
        </is>
      </c>
      <c r="C22" s="5" t="n">
        <v>878653</v>
      </c>
    </row>
    <row r="23">
      <c r="A23" s="4" t="inlineStr">
        <is>
          <t>Cash - end of the period</t>
        </is>
      </c>
      <c r="B23" s="5" t="n">
        <v>1532</v>
      </c>
      <c r="C23" s="5" t="n">
        <v>59319</v>
      </c>
    </row>
    <row r="24">
      <c r="A24" s="3" t="inlineStr">
        <is>
          <t>Supplemental disclosure of noncash activities:</t>
        </is>
      </c>
    </row>
    <row r="25">
      <c r="A25" s="4" t="inlineStr">
        <is>
          <t>Deferred offering costs paid by related party in exchange for issuance of Class B common stock</t>
        </is>
      </c>
      <c r="B25" s="5" t="n">
        <v>25000</v>
      </c>
      <c r="C25" s="4" t="inlineStr">
        <is>
          <t xml:space="preserve"> </t>
        </is>
      </c>
    </row>
    <row r="26">
      <c r="A26" s="4" t="inlineStr">
        <is>
          <t>Deferred offering costs included in accounts payable</t>
        </is>
      </c>
      <c r="B26" s="6" t="n">
        <v>20450</v>
      </c>
      <c r="C2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Accounting Policies [Abstract]</t>
        </is>
      </c>
    </row>
    <row r="4">
      <c r="A4" s="4" t="inlineStr">
        <is>
          <t>Description of Organization and Business Operations</t>
        </is>
      </c>
      <c r="B4" s="4" t="inlineStr">
        <is>
          <t>Note 1 – Description of Organization
and Business Operations Business Combination On November 5, 2021 (the “Closing Date”),
subsequent to the fiscal quarter ended September 30, 2021, the fiscal quarter to which this Quarterly Report on Form 10-Q relates, Motion
Acquisition Corp. (the “Company” or, prior to the closing of the Business Combination (as defined below), sometimes referred
to herein as “Motion”) consummated the previously announced Business Combination following meeting of its stockholders, where
the stockholders of the Company considered and approved, among other matters, a proposal to adopt that certain Agreement and Plan of
Merger dated March 8, 2021 (the “Merger Agreement”), by and among the Company, Motion Merger Sub Corp., a Delaware corporation
and a direct wholly owned subsidiary of the Company, and Ambulnz, Inc., a Delaware corporation (“Ambulnz”). In connection
with the consummation of the Business Combination, the registrant changed its name from Motion Acquisition Corp. to DocGo Inc. As contemplated by the Merger Agreement and as
described in Motion’s definitive proxy statement/consent solicitation/prospectus filed with the U.S. Securities and Exchange Commission
(the “SEC”) on October 14, 2021 (the “Prospectus”), Merger Sub was merged with and into Ambulnz, with Ambulnz
continuing as the surviving corporation (the “Merger” and, together with the other transactions contemplated by the Merger
Agreement, the “Business Combination”). As a result of the Merger, Ambulnz is a wholly-owned subsidiary of DocGo and
each share of Series A preferred stock of Ambulnz, no par value (“Ambulnz Preferred Stock”), Class A common stock of Ambulnz,
no par value (“Ambulnz Class A Common Stock”), and Class B common stock of Ambulnz, no par value (“Ambulnz Class B Common
Stock”, together with Ambulnz Class A Common Stock, “Ambulnz Common Stock”) was cancelled and converted into the right
to receive a portion of merger consideration issuable as common stock of DocGo, par value $0.0001, pursuant to the terms and conditions
set forth in the Merger Agreement. The material provisions of the Merger Agreement
are described in the Prospectus in the section entitled “Proposal No.1—The Business Combination Proposal—The Merger
Agreement” beginning on page 97. Organization and General Motion was incorporated as a Delaware corporation
on August 11, 2020. The Company was formed for the purpose of entering into a merger, share exchange, asset acquisition, share purchase,
recapitalization, reorganization or other similar business combination with one or more businesses or entities. The Company was not limited
to a particular industry or geographic region for purposes of consummating a business combination. Prior to consummating the Business
Combination, the Company had neither engaged in any operations nor generated any revenues. The Company’s management had broad discretion
with respect to the specific application of the net proceeds of its initial public offering of units (the “Initial Public Offering”),
although substantially all of the net proceeds of the Initial Public Offering were intended to be generally applied toward completing
a business combination. Sponsor and Financing The Company’s sponsor is Motion Acquisition
LLC, a Delaware limited liability company (the “Sponsor”). The registration statement for the Company’s Initial
Public Offering was declared effective on October 14, 2020. On October 19, 2020, the Company consummated its Initial Public
Offering of 11,500,000 units (the “Units” and, with respect to the Class A common stock included in the Units,
the “Public Shares” and with respect to the warrants included in the Units, the “Public Warrants”) at $10.00 per
Unit, generating gross proceeds of $115.0 million, and incurring offering costs of approximately $6.7 million, inclusive of
$4.0 million in deferred underwriting commissions (Note 3). Simultaneously with the closing of the Initial
Public Offering, the Company consummated the private placement (“Private Placement”) of 2,533,333 warrants (each,
a “Private Placement Warrant” and collectively, the “Private Placement Warrants”) at a price of $1.50 per Private
Placement Warrant in a private placement to the Sponsor, generating gross proceeds of $3.8 million (Note 4). Trust Account Upon the closing of the Initial Public Offering and
the Private Placement, $115.0 million ($10.00 per Unit) of the net proceeds of the sale of the Units in the Initial Public Offering and
Private Placement Warrants in the Private Placement were placed in a trust account (“Trust Account”) located in
the United States with Continental Stock Transfer &amp; Trust Company acting as trustee. The proceeds held in the Trust Account were invested
only in U.S. “government securities,” within the meaning set forth in Section 2(a)(16) of the Investment Company Act, with
a maturity of 185 days or less, or in money market funds meeting certain conditions under the Investment Company Act, which invest only
in direct U.S. government treasury obligations, as determined by the Company, until the earlier of: (i) the completion of a business combination
and (ii) the distribution of the Trust Account as described below. Pursuant to stock exchange listing rules, the
Company was required to complete an initial business combination with one or more target businesses that together have an aggregate fair
market value of at least 80% of the assets held in the Trust Account (as defined below) (excluding the deferred underwriting commissions
and taxes payable on the income earned on the Trust Account) at the time of the agreement to enter into the initial business combination.
However, the Company could only complete a business combination if the post-transaction company owned or acquired 50% or more of
the outstanding voting securities of the target or otherwise acquired a controlling interest in the target business sufficient for it
not to be required to register as an investment company under the Investment Company Act of 1940, as amended (the “Investment Company
Act”). The Company’s amended and restated certificate
of incorporation provided that, other than the withdrawal of interest earned on the funds that may be released to the Company to pay taxes,
none of the funds held in the Trust Account would be released until the earliest of: (i) the completion of the business combination; (ii)
the redemption of any of Public Shares to its holders (the “Public Stockholders”) properly tendered in connection with a stockholder
vote to amend certain provisions of the Company’s amended and restated certificate of incorporation prior to an initial business
combination and (iii) the redemption of 100% of the Public Shares if the Company did not complete a business combination within 24 months
from the closing of the Initial Public Offering (such 24 month period, the “Combination Period”). Liquidity and Capital Resources The accompanying unaudited condensed consolidated
financial statements were prepared assuming the Company would continue as a going concern, which contemplates, among other things, the
realization of assets and satisfaction of liabilities in the normal course of business. As of September 30, 2021, the Company had
approximately $59,000 of cash in its operating account and approximately $47,000 of negative working capital. From inception on August
11, 2020 through the time of the Company’s Initial Public Offering on October 19, 2020, the Company’s liquidity needs were
satisfied through a payment of $25,000 from the Company’s Chief Executive Officer to fund certain offering costs in exchange
for the issuance of the Founder Shares (as defined below) to the Sponsor, and advances to the Company from the Sponsor of approximately
$71,000 under a related party note payable (the “Note Payable”) (see Note 4) to pay for other offering costs in connection
with the Initial Public Offering. Subsequent to October 19, 2020 through September 30, 2021, the liquidity needs have been satisfied from
the net proceeds of the consummation of the Private Placement not held in the Trust Account. The Company fully repaid the Note Payable
on October 19, 2020. In addition, in order to finance transaction costs in connection with a business combination, the Company’s
officers, directors and initial stockholders could have provided the Company Working Capital Loans (as defined in Note 4), although they
were not required to do so. At September 30, 2021 and as of the closing of the Business Combination, there were no Working Capital Loans
outstand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1</t>
        </is>
      </c>
    </row>
    <row r="3">
      <c r="A3" s="3" t="inlineStr">
        <is>
          <t>Accounting Policies [Abstract]</t>
        </is>
      </c>
    </row>
    <row r="4">
      <c r="A4" s="4" t="inlineStr">
        <is>
          <t>Basis of Presentation and Significant Accounting Policies</t>
        </is>
      </c>
      <c r="B4" s="4" t="inlineStr">
        <is>
          <t>Note 2 – Basis of Presentation and Significant
Accounting Policies 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 presented. Operating results for the three and nine month periods ended September 30, 2021 are not
necessarily indicative of the results that may be expected for the full year ending December 31, 2021. The accompanying unaudited condensed consolidated
financial statements should be read in conjunction with the audited financial statements and notes thereto included in the Company’s
Annual Report on Form 10-K/A filed with the SEC on November 23, 2021. Restatement of Previously
Issued Financial Statements In light of
recent comment letters issued by the SEC, the management of the Company has re-evaluated the Company’s application of ASC
480-10-S99-3A to its accounting classification of the Public Shares issued as part of the units sold in the Initial Public Offering
that, prior to consummation of the Business Combination, were subject to redemption provisions. Historically, a portion of the
Public Shares was classified as permanent equity to maintain stockholders’ equity greater than $5 million on the basis that
the Company would not redeem its Public Shares in an amount that would cause its net tangible assets to be less than $5,000,001, as
described in the Company’s amended and restated certificate of incorporation as it existed prior to consummation of the
Business Combination (the “Charter”). Previously, the Company did not consider redeemable stock classified as temporary
equity as part of net tangible assets. Pursuant to such re-evaluation, the Company's management has revised this interpretation to
include temporary equity in net tangible assets and determined that the Public Shares include certain provisions that require
classification of all of the Public Shares as temporary equity. In connection with the change in presentation for the Class A common
stock subject to possible redemption, the Company has changed its earnings per share methodology to allocate income and losses
shared pro rata between the two classes of shares. This presentation contemplates a Business Combination as the most likely outcome,
in which case, both classes of shares participate pro rata in the income and losses of the Company.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Form 10-Qs for the quarterly periods ended March 31, 2021, and June 30, 2021 (the “Affected
Quarterly Periods”). Therefore, the Company, in consultation with its Audit Committee, concluded that the Affected Quarterly Periods
should be restated to present all Class A common stock subject to possible redemption as temporary equity and to recognize accretion
from the initial book value to redemption value at the time of its Initial Public Offering. As such, the Company is reporting these restatements
to those periods in this quarterly report. The
impact of the restatement on the financial statements for the Affected Quarterly Periods is presented below. The
table below presents the effect of the financial statement adjustments related to the restatement discussed above of the Company’s
previously reported balance sheet as of March 31, 2021:
Balance sheet as
of March 31, 2021 (unaudited) As Previously Reported Adjustments As
Restated
Total assets $ 115,725,964 $ 115,725,964
Total liabilities $ 10,894,008 $ 10,894,008
Class A common stock subject to possible redemption 99,831,950 15,168,050 115,000,000
Preferred stock - - -
Class A common stock 152 (152 ) -
Class B common stock 288 - 288
Additional paid-in capital 7,233,231 (7,233,231 ) -
Accumulated deficit (2,233,665 ) (7,934,667 ) (10,168,332 )
Total stockholders’ equity
(deficit) $ 5,000,006 $ (15,168,050 ) $ (10,168,044 )
Total Liabilities, Class A Common
Stock Subject to Possible Redemption and Stockholders’ Equity (Deficit) $ 115,725,964 $ - $ 115,725,964 The
table below presents the effect of the financial statement adjustments related to the restatement discussed above of the Company’s
previously reported statement of cash flows for the three months ended March 31, 2021: Three Months Ended
March 31, 2021 (Unaudited)
As Previously Adjustments As Restated
Supplemental Disclosure of Noncash
Financing Activities:
Change in value of Class A common stock
subject to possible redemption $ 1,989,870 $ (1,989,870 ) $ - The
table below presents the effect of the financial statement adjustments related to the restatement discussed above of the Company’s
previously reported balance sheet as of June 30, 2021:
Balance sheet as of June 30, 2021 (unaudited) As Previously Reported Adjustments As
Restated
Total assets $ 115,464,516 $ 115,464,516
Total liabilities $ 13,675,127 $ 13,675,127
Class A common stock subject to possible redemption 96,789,380 18,210,620 115,000,000
Preferred stock - - -
Class A common stock 182 (182 ) -
Class B common stock 288 - 288
Additional paid-in capital 10,275,771 (10,275,771 ) -
Accumulated deficit (5,276,232 ) (7,934,667 ) (13,210,899 )
Total stockholders’ equity (deficit) $ 5,000,009 $ (18,210,620 ) $ (13,210,611 )
Total Liabilities, Class A Common Stock
Subject to Possible Redemption and Stockholders’ Equity (Deficit) $ 115,464,516 $ - $ 115,464,516 The
table below presents the effect of the financial statement adjustments related to the restatement discussed above of the Company’s
previously reported statement of cash flows for the six months ended June 30, 2021: Six Months ended
June 30, 2021 (Unaudited)
As Previously Adjustments As Restated
Supplemental Disclosure of Noncash Financing
Activities:
Change in value of Class A common stock subject
to possible redemption $ (1,052,700 ) $ 1,052,700 $ - The
impact to the reported amounts of weighted average shares outstanding and basic and diluted net income (loss) per common share is presented
below for the Affected Periods:
Net Income Per Share
As Reported Adjustment As Restated
Three Months Ended March 31, 2021 (Unaudited)
Net income $ 1,989,868 $ - $ 1,989,868
Weighted average shares outstanding - Class A common stock 11,500,000 - 11,500,000
Basic and diluted net income per share - Class A common stock $ 0.00 $ 0.14 $ 0.14
Weighted average shares outstanding - Class B common stock 2,875,000 - 2,875,000
Basic and diluted net income per share - Class B common stock $ 0.69 $ (0.55 ) $ 0.14
Net Loss Per Share
As Reported Adjustment As Restated
Three Months Ended June 30, 2021 (Unaudited)
Net loss $ (3,042,567 ) $ - $ (3,042,567 )
Weighted average shares outstanding - Class A common stock 11,500,000 - 11,500,000
Basic and diluted net loss per share - Class A common stock $ 0.00 $ (0.21 ) $ (0.21 )
Weighted average shares outstanding - Class B common stock 2,875,000 - 2,875,000
Basic and diluted net loss per share - Class B common stock $ (1.06 ) $ 0.85 $ (0.21 )
Net Loss Per Share
As Reported Adjustment As Restated
Six Months Ended June 30, 2021 (Unaudited)
Net loss $ (1,052,699 ) $ - $ (1,052,699 )
Weighted average shares outstanding - Class A common stock 11,500,000 - 11,500,000
Basic and diluted net loss per share - Class A common stock $ 0.00 $ (0.07 ) $ (0.07 )
Weighted average shares outstanding - Class B common stock 2,875,000 - 2,875,000
Basic and diluted net loss per share - Class B common stock $ (0.37 ) $ 0.30 $ (0.07 )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derivative warrant liabilities. Such estimates may be subject to change as more
current information becomes available. Accordingly, the actual results could differ significantly from those estimates.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Principles of Consolidation The unaudited condensed consolidated financial
statements include the accounts of the Company and its wholly owned subsidiary, Merger Sub, at September 30, 2021. Merger Sub had no assets
or liabilities as of September 30, 2021. All significant inter-company transactions and balances have been eliminated in consolidation. Investments Held in the Trust Account At all times prior to the consummation of
the Business Combination, the Company’s portfolio of investments held in the Trust Account wa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were comprised of U.S. government
securities, the investments were classified as trading securities. When the Company’s investments held in the Trust Account
were comprised of money market funds, the investments were carried at fair value. Trading securities and investments in money market
funds are presented on the condensed consolidated balance sheets at fair value at the end of each reporting period. Gains and losses
resulting from the change in fair value of these securities is included in income on investments held in Trust Account in the
accompanying unaudited condensed consolidated statement of operations. The estimated fair values of investments held in the Trust
Account are determined using available market information.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6,366,666 warrants
issued in connection with its Initial Public Offering (3,833,333 Public Warrants) and Private Placement (2,533,333 Private Placement Warrants)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condensed consolidated statement
of operations.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1 and December 31,
2020, the carrying values of cash, accounts payable, accrued expenses and franchise tax payable approximate their fair values due to the
short-term nature of the instruments. The Company’s investments held in Trust Account are comprised of investments in U.S.
Treasury securities with an original maturity of 185 days or less or investments in money market funds that comprise only U.S. treasury
securities and are recognized at fair value. The fair value of investments held in Trust Account is determined using quoted prices
in active markets. The fair value of Public Warrants and Private
Placement Warrants at December 31, 2020 was determined using a Monte Carlo simulation, and at September 30, 2021 was determined by reference
to the quoted price of the Public Warrants on the Nasdaq Stock Market.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and presented as
non-operating expenses in the statement of operations. Offering costs associated with the Class A common stock were charged
to stockholders’ equity upon the completion of the Initial Public Offering. The Company classified deferred underwriting commissions
as non-current liabilities as their liquidation wa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s of September 30, 2021 and December 31, 2020, 11,500,000 shares of Class A common
stock subject to possible redemption are presented at redemption value as temporary equity, outside of the stockholders’ equity
section of the Company’s condensed consolidated balance sheets. Immediately upon the closing of the Initial Public
Offering, the Company recognized the accretion from initial book value to redemption amount value of conditionally redeemable Class A
common stock (see Note 7). This change in the carrying value of redeemable shares of Class A common stock resulted in charges to additional
paid-in capital and accumulated deficit.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during the period that included the
enactment date. Valuation allowances are established, when necessary, to reduce deferred tax assets to the amount expected to be realize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Because the future realization of tax benefits is not considered to be more likely than
not, the Company provided a full valuation allowance for the deferred tax assets at September 30, 2021 and December 31, 202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or December 31, 2020. The Company recognizes accrued interest and penalties
related to unrecognized tax benefits as income tax expense. No amounts were accrued for the payment of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per
common stock does not consider the effect of the warrants issued in connection with the Initial Public Offering and the Private Placement
to purchase an aggregate of 6,366,666 shares of common stock since their inclusion would be anti-dilutive under the treasury stock method.
As a result, diluted net income (loss) per share is the same as basic net income (loss) per share for the three and nine months ended
September 30, 2021. The following table reflects the calculation of
basic and diluted net income (loss) per common share with net income (loss) allocated pro rata between the two classes of common shares
as follows:
For the Three Months Ended For the Nine Months Ended For the Period from August 11
September 30, 2021 September 30, 2021 2020
Class A Class B Class A Class B Class B
Basic and diluted net income (loss) per common share:
Numerator:
Allocation of net income (loss) $ 479,385 $ 65,102 $ (420,345 ) $ (87,867 ) $ (2,065 )
Denominator:
Basic and diluted weighted average common shares outstanding 27,600,000 3,066,666 26,184,615 3,046,153
Basic and diluted net income (loss) per common share $ 0.04 $ 0.04 $ (0.04 ) $ (0.04 ) $ — Recent Accounting Pronouncements In August 2020, the Financial Accounting Standards
Board (“FASB”) issued Accounting Standards Update (“ASU”) No. 2020-06, Debt – Debt with Conversion and
Other Options (Subtopic 470-20) and Derivatives and Hedging – 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Note 3 – Initial Public Offering On October 19, 2020, the Company consummated
its Initial Public Offering of 11,500,000 Units at $10.00 per Unit, generating gross proceeds of $115.0 million,
and incurring offering costs of approximately $6.7 million, inclusive of $4.0 million in deferred underwriting commissions.
Upon the closing of the Initial Public Offering and the Private Placement, $115.0 million ($10.00 per Unit) of the net proceeds of the
sale of the Units in the Initial Public Offering and the Private Placement Warrants in the Private Placement were placed in the Trust
Account. Each Unit consists of one of the Company’s
shares of Class A common stock, $0.0001 par value, and one-third of one Public Warrant. Each whole Public Warrant entitles the holder
to purchase one share of Class A common stock at a price of $11.50 per share, subject to adjustment under certain circumsta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4T00:12:49Z</dcterms:created>
  <dcterms:modified xmlns:dcterms="http://purl.org/dc/terms/" xmlns:xsi="http://www.w3.org/2001/XMLSchema-instance" xsi:type="dcterms:W3CDTF">2021-11-24T00:12:49Z</dcterms:modified>
</cp:coreProperties>
</file>